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Operations and Signi" sheetId="7" state="visible" r:id="rId7"/>
    <sheet xmlns:r="http://schemas.openxmlformats.org/officeDocument/2006/relationships" name="Exchange Agreement_Reverse Merg" sheetId="8" state="visible" r:id="rId8"/>
    <sheet xmlns:r="http://schemas.openxmlformats.org/officeDocument/2006/relationships" name="Exchange and Subscription Agree" sheetId="9" state="visible" r:id="rId9"/>
    <sheet xmlns:r="http://schemas.openxmlformats.org/officeDocument/2006/relationships" name="Liquidity and Financial Conditi" sheetId="10" state="visible" r:id="rId10"/>
    <sheet xmlns:r="http://schemas.openxmlformats.org/officeDocument/2006/relationships" name="Accounts Receivable" sheetId="11" state="visible" r:id="rId11"/>
    <sheet xmlns:r="http://schemas.openxmlformats.org/officeDocument/2006/relationships" name="Contracts in Progress" sheetId="12" state="visible" r:id="rId12"/>
    <sheet xmlns:r="http://schemas.openxmlformats.org/officeDocument/2006/relationships" name="Long-Term Debt" sheetId="13" state="visible" r:id="rId13"/>
    <sheet xmlns:r="http://schemas.openxmlformats.org/officeDocument/2006/relationships" name="Line of Credit" sheetId="14" state="visible" r:id="rId14"/>
    <sheet xmlns:r="http://schemas.openxmlformats.org/officeDocument/2006/relationships" name="Commitments and Contingencies" sheetId="15" state="visible" r:id="rId15"/>
    <sheet xmlns:r="http://schemas.openxmlformats.org/officeDocument/2006/relationships" name="Union Assessments" sheetId="16" state="visible" r:id="rId16"/>
    <sheet xmlns:r="http://schemas.openxmlformats.org/officeDocument/2006/relationships" name="Provision for Income Taxes" sheetId="17" state="visible" r:id="rId17"/>
    <sheet xmlns:r="http://schemas.openxmlformats.org/officeDocument/2006/relationships" name="Captive Insurance" sheetId="18" state="visible" r:id="rId18"/>
    <sheet xmlns:r="http://schemas.openxmlformats.org/officeDocument/2006/relationships" name="Related Party Transactions" sheetId="19" state="visible" r:id="rId19"/>
    <sheet xmlns:r="http://schemas.openxmlformats.org/officeDocument/2006/relationships" name="Deferred Compensation Plan" sheetId="20" state="visible" r:id="rId20"/>
    <sheet xmlns:r="http://schemas.openxmlformats.org/officeDocument/2006/relationships" name="Earnings (Loss) Per Share" sheetId="21" state="visible" r:id="rId21"/>
    <sheet xmlns:r="http://schemas.openxmlformats.org/officeDocument/2006/relationships" name="Preferred Stock" sheetId="22" state="visible" r:id="rId22"/>
    <sheet xmlns:r="http://schemas.openxmlformats.org/officeDocument/2006/relationships" name="Subsequent Events" sheetId="23" state="visible" r:id="rId23"/>
    <sheet xmlns:r="http://schemas.openxmlformats.org/officeDocument/2006/relationships" name="Summary of Operations and Sig_2" sheetId="24" state="visible" r:id="rId24"/>
    <sheet xmlns:r="http://schemas.openxmlformats.org/officeDocument/2006/relationships" name="Summary of Operations and Sig_3" sheetId="25" state="visible" r:id="rId25"/>
    <sheet xmlns:r="http://schemas.openxmlformats.org/officeDocument/2006/relationships" name="Accounts Receivable (Tables)" sheetId="26" state="visible" r:id="rId26"/>
    <sheet xmlns:r="http://schemas.openxmlformats.org/officeDocument/2006/relationships" name="Contracts in Progress (Tables)"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Union Assessments (Tables)" sheetId="30" state="visible" r:id="rId30"/>
    <sheet xmlns:r="http://schemas.openxmlformats.org/officeDocument/2006/relationships" name="Provision for Income Taxes (Tab" sheetId="31" state="visible" r:id="rId31"/>
    <sheet xmlns:r="http://schemas.openxmlformats.org/officeDocument/2006/relationships" name="Captive Insurance (Tables)" sheetId="32" state="visible" r:id="rId32"/>
    <sheet xmlns:r="http://schemas.openxmlformats.org/officeDocument/2006/relationships" name="Related Party Transactions (Tab" sheetId="33" state="visible" r:id="rId33"/>
    <sheet xmlns:r="http://schemas.openxmlformats.org/officeDocument/2006/relationships" name="Earnings (Loss) Per Share (Tabl" sheetId="34" state="visible" r:id="rId34"/>
    <sheet xmlns:r="http://schemas.openxmlformats.org/officeDocument/2006/relationships" name="Summary of Operations and Sig_4" sheetId="35" state="visible" r:id="rId35"/>
    <sheet xmlns:r="http://schemas.openxmlformats.org/officeDocument/2006/relationships" name="Summary of Operations and Sig_5" sheetId="36" state="visible" r:id="rId36"/>
    <sheet xmlns:r="http://schemas.openxmlformats.org/officeDocument/2006/relationships" name="Summary of Operations and Sig_6" sheetId="37" state="visible" r:id="rId37"/>
    <sheet xmlns:r="http://schemas.openxmlformats.org/officeDocument/2006/relationships" name="Exchange Agreement_Reverse Me_2" sheetId="38" state="visible" r:id="rId38"/>
    <sheet xmlns:r="http://schemas.openxmlformats.org/officeDocument/2006/relationships" name="Exchange and Subscription Agr_2" sheetId="39" state="visible" r:id="rId39"/>
    <sheet xmlns:r="http://schemas.openxmlformats.org/officeDocument/2006/relationships" name="Liquidity and Financial Condi_2" sheetId="40" state="visible" r:id="rId40"/>
    <sheet xmlns:r="http://schemas.openxmlformats.org/officeDocument/2006/relationships" name="Accounts Receivable (Details Na" sheetId="41" state="visible" r:id="rId41"/>
    <sheet xmlns:r="http://schemas.openxmlformats.org/officeDocument/2006/relationships" name="Accounts Receivable - Schedule " sheetId="42" state="visible" r:id="rId42"/>
    <sheet xmlns:r="http://schemas.openxmlformats.org/officeDocument/2006/relationships" name="Accounts Receivable - Schedul_2" sheetId="43" state="visible" r:id="rId43"/>
    <sheet xmlns:r="http://schemas.openxmlformats.org/officeDocument/2006/relationships" name="Contracts in Progress - Schedul" sheetId="44" state="visible" r:id="rId44"/>
    <sheet xmlns:r="http://schemas.openxmlformats.org/officeDocument/2006/relationships" name="Contracts in Progress - Sched_2" sheetId="45" state="visible" r:id="rId45"/>
    <sheet xmlns:r="http://schemas.openxmlformats.org/officeDocument/2006/relationships" name="Contracts in Progress - Sched_3" sheetId="46" state="visible" r:id="rId46"/>
    <sheet xmlns:r="http://schemas.openxmlformats.org/officeDocument/2006/relationships" name="Long-Term Debt - Summary of Lon" sheetId="47" state="visible" r:id="rId47"/>
    <sheet xmlns:r="http://schemas.openxmlformats.org/officeDocument/2006/relationships" name="Long-Term Debt - Summary of L_2" sheetId="48" state="visible" r:id="rId48"/>
    <sheet xmlns:r="http://schemas.openxmlformats.org/officeDocument/2006/relationships" name="Long-Term Debt - Schedule of Ma" sheetId="49" state="visible" r:id="rId49"/>
    <sheet xmlns:r="http://schemas.openxmlformats.org/officeDocument/2006/relationships" name="Line of Credit (Details Narrati"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Union Assessments - Schedule of" sheetId="53" state="visible" r:id="rId53"/>
    <sheet xmlns:r="http://schemas.openxmlformats.org/officeDocument/2006/relationships" name="Provision for Income Taxes (Det" sheetId="54" state="visible" r:id="rId54"/>
    <sheet xmlns:r="http://schemas.openxmlformats.org/officeDocument/2006/relationships" name="Provision for Income Taxes - Sc" sheetId="55" state="visible" r:id="rId55"/>
    <sheet xmlns:r="http://schemas.openxmlformats.org/officeDocument/2006/relationships" name="Provision for Income Taxes - _2" sheetId="56" state="visible" r:id="rId56"/>
    <sheet xmlns:r="http://schemas.openxmlformats.org/officeDocument/2006/relationships" name="Provision for Income Taxes - _3" sheetId="57" state="visible" r:id="rId57"/>
    <sheet xmlns:r="http://schemas.openxmlformats.org/officeDocument/2006/relationships" name="Captive Insurance (Details Narr" sheetId="58" state="visible" r:id="rId58"/>
    <sheet xmlns:r="http://schemas.openxmlformats.org/officeDocument/2006/relationships" name="Captive Insurance - Summary Fin" sheetId="59" state="visible" r:id="rId59"/>
    <sheet xmlns:r="http://schemas.openxmlformats.org/officeDocument/2006/relationships" name="Captive Insurance - Schedule of" sheetId="60" state="visible" r:id="rId60"/>
    <sheet xmlns:r="http://schemas.openxmlformats.org/officeDocument/2006/relationships" name="Related Party Transactions (Det" sheetId="61" state="visible" r:id="rId61"/>
    <sheet xmlns:r="http://schemas.openxmlformats.org/officeDocument/2006/relationships" name="Related Party Transactions - Sc" sheetId="62" state="visible" r:id="rId62"/>
    <sheet xmlns:r="http://schemas.openxmlformats.org/officeDocument/2006/relationships" name="Related Party Transactions - _2" sheetId="63" state="visible" r:id="rId63"/>
    <sheet xmlns:r="http://schemas.openxmlformats.org/officeDocument/2006/relationships" name="Deferred Compensation Plan (Det" sheetId="64" state="visible" r:id="rId64"/>
    <sheet xmlns:r="http://schemas.openxmlformats.org/officeDocument/2006/relationships" name="Earnings (Loss) Per Share - Sch" sheetId="65" state="visible" r:id="rId65"/>
    <sheet xmlns:r="http://schemas.openxmlformats.org/officeDocument/2006/relationships" name="Earnings (Loss) Per Share - S_2" sheetId="66" state="visible" r:id="rId66"/>
    <sheet xmlns:r="http://schemas.openxmlformats.org/officeDocument/2006/relationships" name="Preferred Stock (Details Narrat"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Cover [Abstract]</t>
        </is>
      </c>
    </row>
    <row r="4">
      <c r="A4" s="4" t="inlineStr">
        <is>
          <t>Entity Registrant Name</t>
        </is>
      </c>
      <c r="B4" s="4" t="inlineStr">
        <is>
          <t>PECK Co HOLDINGS, INC.</t>
        </is>
      </c>
    </row>
    <row r="5">
      <c r="A5" s="4" t="inlineStr">
        <is>
          <t>Entity Central Index Key</t>
        </is>
      </c>
      <c r="B5" s="4" t="inlineStr">
        <is>
          <t>000163444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5298159</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6 Months Ended</t>
        </is>
      </c>
    </row>
    <row r="2">
      <c r="B2" s="2" t="inlineStr">
        <is>
          <t>Jun. 30, 2020</t>
        </is>
      </c>
    </row>
    <row r="3">
      <c r="A3" s="3" t="inlineStr">
        <is>
          <t>Liquidity And Financial Condition</t>
        </is>
      </c>
    </row>
    <row r="4">
      <c r="A4" s="4" t="inlineStr">
        <is>
          <t>Liquidity and Financial Condition</t>
        </is>
      </c>
      <c r="B4" s="4" t="inlineStr">
        <is>
          <t>Note 4. LIQUIDITY AND FINANCIAL CONDITION For the six months ended June 30, 2020, the
Company experienced a net operating loss and negative cash flow from operations. At June 30, 2020, the Company had balances of
cash of $93,187, working capital of $244,515 and total stockholders’ equity of $7,851,151. To date, the Company has relied
predominantly on operating cash flow and borrowings from its credit facilities and long-term debt to fund its operations. On April 24, 2020, the Company received a loan
under the CARES Act Payroll Protection Program (“PPP”) of $1,487,624. Proceeds from the loan used to cover documented
expenses related to payroll, rent and utilities, during the 24-week period, subsequent to the cash being received by the Company,
are eligible to be forgiven. The forgiveness amount allows for not more than 40% of the forgiveness to be for non-payroll items
and is subject to reduction if employees are terminated or wages are reduced. The remaining unforgiven amount of the loan bears
interest at 1% per annum and matures on April 24, 2025. Initial principal payments are deferred for the first ten months; however,
interest still accrues during this time. There are no collateral requirements or prepayment penalties associated with the loan. Due to the impact of the COVID-19 pandemic,
during the period covered by the Report the Company had several current projects delayed and the commencement of certain future
projects were unknown as of the date of this filing. All projects are anticipated to begin promptly once the Vermont State of Emergency
expires. The current State of Emergency is scheduled to end on August 15, 2020. However, as the Company does support and maintain
critical infrastructure, several projects were deemed essential and allowed to continue. Under the terms of the Company’s equity
line of credit, Lincoln Park Capital is required to purchase shares up to a total value of $15,000,000 pursuant to certain terms
and conditions. The Company can require the purchase of 50,000 shares of Common Stock under a regular purchase. On the next day
following a regular purchase, the Company can require the purchase of an accelerated purchase equal to 200% of the shares sold
in the regular purchase as well as an additional accelerated purchase equal to 300% of the shares sold in the regular purchase.
The total number of shares authorized under the Purchase Agreement total 3,024,194 which would allow the Company to maximize the
equity line of credit within 10 business days. The Company believes its current cash on hand
including the proceeds received under the PPP loan, the availability under the equity line of credits, the collectability of its
accounts receivable and project backlog are sufficient to meet its operating and capital requirements for at least the next twelve
months from the date these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Credit Loss [Abstract]</t>
        </is>
      </c>
    </row>
    <row r="4">
      <c r="A4" s="4" t="inlineStr">
        <is>
          <t>Accounts Receivable</t>
        </is>
      </c>
      <c r="B4" s="4" t="inlineStr">
        <is>
          <t xml:space="preserve">Note 5. ACCOUNTS RECEIVABLE Accounts receivable consist of:
June 30, 2020 December 31, 2019
Accounts receivable - contracts in progress $ 7,105,561 $ 7,190,412
Accounts receivable - retainage 111,222 188,193
7,216,783 7,378,605
Allowance for doubtful accounts (84,000 ) (84,000 )
Total $ 7,132,783 $ 7,294,605 Bad debt expense was $0 for June
30, 2020 and 2019, respectively. Contract assets represent revenue
recognized in excess of amounts billed, unbilled receivables, and retainage. Unbilled receivables represent an unconditional right
to payment subject only to the passage of time, which are reclassified to accounts receivable when they are billed under the terms
of the contract. Contract assets were as follows at June 30, 2020 and December 31, 2019:
June 30, 2020 December 31, 2019
Costs in excess of billings $ 641,014 $ 1,272,372
Unbilled receivables - 206,213
Retainage 111,222 188,193
$ 752,236 $ 1,666,778 Contract liabilities represent amounts
billed to clients in excess of revenue recognized to date, billings in excess of costs, and retainage. The Company anticipates
that substantially all incurred cost associated with contract assets as of June 30, 2020 will be billed and collected within one
year. Contract liabilities were as follows at June 30, 2020 and December 31, 2019:
June 30, 2020 December 31, 2019
Billings in excess of costs $ 211,470 $ 126,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s in Progress</t>
        </is>
      </c>
      <c r="B1" s="2" t="inlineStr">
        <is>
          <t>6 Months Ended</t>
        </is>
      </c>
    </row>
    <row r="2">
      <c r="B2" s="2" t="inlineStr">
        <is>
          <t>Jun. 30, 2020</t>
        </is>
      </c>
    </row>
    <row r="3">
      <c r="A3" s="3" t="inlineStr">
        <is>
          <t>Contractors [Abstract]</t>
        </is>
      </c>
    </row>
    <row r="4">
      <c r="A4" s="4" t="inlineStr">
        <is>
          <t>Contracts in Progress</t>
        </is>
      </c>
      <c r="B4" s="4" t="inlineStr">
        <is>
          <t xml:space="preserve">Note 6. CONTRACTS IN PROGRESS Information with respect to contracts
in progress is as follows:
June 30, 2020 December 31, 2019
Expenditures to date on uncompleted contracts $ 2,836,714 $ 4,699,855
Estimated earnings thereon 898,513 1,409,060
3,735,227 6,108,915
Less billings to date (3,095,863 ) (5,168,782 )
639,364 940,133
Plus under billings remaining on contracts 100% complete 209,820 206,213
Total $ 429,544 $ 1,146,346 Included in accompanying balance
sheets under the following captions:
June 30, 2020 December 31, 2019
Cost and estimated earnings in excess of billings $ 641,014 $ 1,272,372
Billings in excess of costs and estimated earnings on uncompleted contracts (211,470 ) (126,026 )
$ 429,544 $ 1,146,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Note 7. LONG-TERM DEBT A summary of long-term debt is as
follows:
June 30, 2020 December 31, 2019
NBT Bank, National Association, 4.25% interest rate, secured by all business assets, payable in monthly installments of $5,869 through September 2026, with a balloon payment at maturity. $ 703,464 $ 723,230
NBT Bank, National Association, 4.00% interest rate, secured by all business assets, payable in monthly installments of $12,070 through January 2021. 83,370 153,258
NBT Bank, National Association, 4.20% interest rate, secured by building, payable in monthly installments of $3,293 through September 2026, with a balloon payment at maturity. 260,457 274,476
NBT Bank, National Association, 4.15% interest rate, secured by all business assets, payable in monthly installments of $3,677 through April 2026. 227,878 244,920
NBT Bank, National Association, 4.20% interest rate, secured by all business assets, payable in monthly installments of $5,598 through October 2026, with a balloon payment at maturity. 450,799 474,464
NBT Bank, National Association, 4.85% interest rate, secured by a piece of equipment, payable in monthly installments of $2,932 including interest, through May 2023. 95,396 110,413
NBT Bank, National Association, 1.0% interest rate, payable in monthly installments including interest beginning September 2021, through August 2026, issued through the CARES Act Payroll Protection Program. 1,487,624 -
Various vehicle loans, interest ranging from 0% to 6.99%, total current monthly installments of approximately $8,150, secured by vehicles, with varying terms through September 2025. 286,071 333,510
National Bank of Middlebury, 3.95% interest rate for the initial 5 years, after which the loan rate will adjust equal to the Federal Home Loan Bank of Boston 5/20 – year Advance Rate plus 2.75%, loan is subject to a floor rate of 3.95%, secured by solar panels and related equipment, payable in monthly installments of $2,388 including interest, through December 2024. 85,882 98,033
3,680,941 2,412,304
Less current portion (361,579 ) (426,254 )
3,319,362 1,986,050
Less debt issuance costs (16,933 ) (20,003 )
$ 3,302,429 $ 1,966,047 Maturities of long-term debt are
as follows:
Year ending December 31: Amount
Remainder of 2020 $ 207,267
2021 404,619
2022 600,960
2023 561,413
2024 515,958
2025 and thereafter 1,390,724
$ 3,680,9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0</t>
        </is>
      </c>
    </row>
    <row r="3">
      <c r="A3" s="3" t="inlineStr">
        <is>
          <t>Debt Disclosure [Abstract]</t>
        </is>
      </c>
    </row>
    <row r="4">
      <c r="A4" s="4" t="inlineStr">
        <is>
          <t>Line of Credit</t>
        </is>
      </c>
      <c r="B4" s="4" t="inlineStr">
        <is>
          <t>Note 8. LINE OF CREDIT The Company has a working capital
line of credit with NBT Bank with a limit of $6,000,000 and a variable interest rate based on the Wall Street Journal Prime rate,
currently 3.25%. The line of credit is payable upon demand with a maturity date of September 2020. The balance outstanding was
$5,225,419 and $2,675,041 at June 30, 2020 and December 31, 2019, respectively Borrowing is based on 80% of eligible accounts receivable.
The line is secured by all business assets and it and is subject to certain financial covenants. These financial covenants consist
of a minimum debt service coverage ratio of 1.20 to 1.00 measured on a quarterly basis and are in effect beginning September 2020. The Company has a line of credit
with NBT Bank with a limit of $2,000,000 to fund the development of certain solar arrays. The line has a variable interest rate
based on the Wall Street Journal Prime rate, currently 4.75%. The maturity date is September 2020.There were no borrowings at
June 30, 2020 and the balance was $510,100 at December 31, 2019. The line is secured by all business assets and is subject to
certain financial covenants. These financial covenants consist of a minimum debt service coverage ratio of 1.20 to 1.00 measured
on a quarterly basis and are in effect beginning Septembe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9. COMMITMENTS AND CONTINGENCIES In 2015, the Company entered into
two twenty-five-year non-cancelable lease agreements for land on which they constructed solar arrays. One lease has fixed annual
rent of $2,500. The second lease has annual rent of $2,500 with an annual increase of 2%. In 2017, the Company entered into
a twenty-year non-cancelable lease agreement for land on which it constructed solar arrays. The lease has annual rent of $3,500
with an annual increase of 2%. In 2018, the Company entered into
a twenty-year non-cancelable lease agreement for land on which it constructed solar arrays. The lease has annual rent of $26,000. In 2019, the Company entered into
a two-year non-cancelable lease agreement for equipment used in solar installations. The leases have a combined annual rent of
$45,832. The Company occasionally pays rent
for storage on a month-to-month basis. Total rent expense for all of the
non-cancelable leases above were $5,000 and $128 for the three months ended June 30, 2020 and 2019, respectively. Total rent expense
for all of the non-cancelable leases above were $17,030 and $26,128 for the six months ended June 30, 2020 and 2019, respectively. The Company also rents equipment
to be used on jobs under varying terms not exceeding one year. Total rent expense under short term rental agreements was $28,628
and $36,386 for the three months ended June 30, 2020 and 2019, respectively. The Company also rents equipment to be used on jobs
under varying terms not exceeding one year. Total rent expense under short term rental agreements was $116,254 and $80,509 for
the six months ended June 30, 2020 and 2019, respectively. Future minimum lease payments required
under all of the non-cancelable operating leases are as follows:
Year ending December 31: Amount
Remainder of 2020 $ 50,672
2021 54,201
2022 35,236
2023 35,371
2024 35,508
2025 35,231
Thereafter 448,546
$ 694,7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nion Assessments</t>
        </is>
      </c>
      <c r="B1" s="2" t="inlineStr">
        <is>
          <t>6 Months Ended</t>
        </is>
      </c>
    </row>
    <row r="2">
      <c r="B2" s="2" t="inlineStr">
        <is>
          <t>Jun. 30, 2020</t>
        </is>
      </c>
    </row>
    <row r="3">
      <c r="A3" s="3" t="inlineStr">
        <is>
          <t>Retirement Benefits [Abstract]</t>
        </is>
      </c>
    </row>
    <row r="4">
      <c r="A4" s="4" t="inlineStr">
        <is>
          <t>Union Assessments</t>
        </is>
      </c>
      <c r="B4" s="4" t="inlineStr">
        <is>
          <t xml:space="preserve">Note 10. UNION ASSESSMENTS The Company employs members of the
International Brotherhood of Electrical Workers Local 300 (IBEW). The union fee assessments payable are both withholdings from
employees and employer assessments. Union fees are for monthly dues, defined contribution pension, health and welfare funds as
part of multi-employer plans. All union assessments are based on the number of hours worked or a percentage of gross wages as stipulated
in the agreement with the Union. The Company has an agreement with
the IBEW in respect to rates of pay, hours, benefits, and other employment conditions. During the three and six months ended June
30, 2020 and 2019, the Company incurred the following union assessments.
Three Months Ended June 30, Six Months Ended June 30,
2020 2019 2020 2019
Pension fund $ 67,676 $ 64,816 $ 140,846 $ 146,257
Welfare fund 152,234 198,668 366,263 453,982
National employees benefit fund 15,235 18,973 35,753 44,587
Joint apprenticeship and training committee 2,369 2,764 5,210 6,452
401(k) matching 19,502 8,097 19,502 16,832
Total $ 257,016 $ 293,318 $ 567,574 $ 668,1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0</t>
        </is>
      </c>
    </row>
    <row r="3">
      <c r="A3" s="3" t="inlineStr">
        <is>
          <t>Income Tax Disclosure [Abstract]</t>
        </is>
      </c>
    </row>
    <row r="4">
      <c r="A4" s="4" t="inlineStr">
        <is>
          <t>Provision for Income Taxes</t>
        </is>
      </c>
      <c r="B4" s="4" t="inlineStr">
        <is>
          <t xml:space="preserve">Note 11. PROVISION FOR INCOME TAXES In connection with the closing of
the Reverse Merger and Recapitalization, the Company’s tax status changed from an S-corporation to a C-corporation. As a
result, the Company is responsible for federal and state income taxes and must record deferred tax assets and liabilities for the
tax effects of any temporary differences that exist on the date of the change. When push down accounting does not apply as part
of a business combination, U.S. GAAP requires the effect of the change in tax status to be recognized in the financial statements
and the effect is included in income (loss) from continuing operations. The Company recorded deferred income tax expense and a
corresponding deferred tax liability of $1,098,481 as of and for the year ended December 31, 2019, of which $1,506,362 was recorded
at the time of conversion to a C Corporation (see note 1 (k) income taxes). The provision for income taxes for
the six months ending June 30, 2020 and 2019 consists of the following:
June 30, 2020 June 30, 2019
Current
Federal $ - $ -
State 750 0
Total current 750 0
Deferred
Federal (320,108 ) 1,141,389
State (102,227 ) 364,973
Total deferred tax (asset) liability $ (422,335 ) 1,506,362
(Benefit) provision for Income Taxes $ (421,585 ) $ 1,506,362 The Company’s total deferred
tax assets and liabilities at June 30, 2020 and December 31, 2019 are as follows:
June 30, 2020 December 31, 2019
Deferred tax assets (liabilities)
Accruals and reserves $ 23,281 $ 4,157
Net operating loss 776,870 421,940
Total deferred tax assets 800,151 426,097
Property and equipment (1,476,297 ) (1,524,578 )
Total deferred tax liabilities (1,476,297 ) (1,524,578 )
Net deferred tax asset (liabilities) $ (676,146 ) $ (1,098,481 ) Reconciliation between the effective
tax on income from operations and the statutory tax rate is as follows:
Three Months Ended June 30, Six Months Ended June 30,
2020 2019 2020 2019
Income tax (benefit) expense at federal statutory rate $ (232,744 ) $ 49,341 $ (353,482 ) $ 153,888
Federal taxes on period Company was a flow through entity (49,341 ) - (153,888 )
Permanent differences 11,107 - 23,435
Deferred tax expense recorded upon conversion to C corp - 1,506,362 - 1,506,362
Other adjustments 19,101 - 19,101 -
State and local taxes net of federal benefit (76,738 ) - (110,639 ) 500
Total $ (279,274 ) $ 1,506,362 $ (421,585 ) $ 1,506,8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tive Insurance</t>
        </is>
      </c>
      <c r="B1" s="2" t="inlineStr">
        <is>
          <t>6 Months Ended</t>
        </is>
      </c>
    </row>
    <row r="2">
      <c r="B2" s="2" t="inlineStr">
        <is>
          <t>Jun. 30, 2020</t>
        </is>
      </c>
    </row>
    <row r="3">
      <c r="A3" s="3" t="inlineStr">
        <is>
          <t>Underwriter discounts</t>
        </is>
      </c>
    </row>
    <row r="4">
      <c r="A4" s="4" t="inlineStr">
        <is>
          <t>Captive Insurance</t>
        </is>
      </c>
      <c r="B4" s="4" t="inlineStr">
        <is>
          <t xml:space="preserve">Note 12. CAPTIVE INSURANCE The Company and other companies
are members of an offshore heterogeneous group captive insurance holding company entitled Navigator Casualty, LTD. (NCL). NCL is
located in the Cayman Islands and insures claims relating to workers’ compensation, general liability, and auto liability
coverage. Premiums are developed through the
use of an actuarially determined loss forecast. Premiums paid totaled $174,891 and $117,528 for the years ended December 31, 2019
and 2018, respectively. The loss funding, derived from the actuarial forecast, is broken-out into two categories by the actuary
known as the “A &amp; B” Funds. The “A” Fund pays for the first $100,000 of any loss and the “B”
Fund contributes to the remainder of the loss layer up to $300,000 total per occurrence. Each shareholder has equal ownership
and invests a one-time cash capitalization of $36,000. This is broken out into two categories, $35,900 of redeemable preference
shares and $100 for a single common share. Each shareholder represents a single and equal vote on NCL’s Board of Directors. Summary financial information on
NCL as of September 30, 2019 is:
Total assets $ 68,741,297
Total liabilities $ 34,086,013
Comprehensive income $ 5,762,011 NCL’s fiscal year end is September
30, 2019.
June 30, 2020 December 31, 2019
Investment in NCL
Capital $ 36,000 $ 36,000
Cash security 158,785 101,555
Investment income in excess of losses (incurred and reserves) 3,320 3,320
Total investment $ 198,105 $ 140,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13. RELATED PARTY TRANSACTIONS In 2014, the minority stockholders
of Peck Electric Co., who sold the building that the Company occupies, lent the proceeds to the majority stockholders of Peck Electric
Co. who contributed $400,000 of the net proceeds as paid in capital. At June 30, 2020 and December 31, 2020, the amount owed of
$100,000 and $117,605, respectively, is included in the “due to stockholders” as there is a right to offset. In May 2018, stockholders of the
Company bought out a minority stockholder of Peck Electric Co. The Company advanced $250,000 for the stock purchase which is included
in the “due from stockholders”. At June 30, 2020 and December 31, 2019, the amounts of $602,463 and $337,000, respectively,
are included in the “due to stockholders” as there is a right to offset. In 2019, the Company’s majority
stockholder loaned $286,964 and $295,299 to the Company to help with cash flow needs and the amount is included in the “due
to stockholders” at June 30, 2020 and December 31, 2019, respectively. The Company was an S-corporation
through June 20, 2019 and as a result, the taxable income of the Company is reported on the owner’s tax returns and they
are taxed individually. As a result, the Company has accrued a distribution for taxes of $266,814 at June 30, 2020 and December
31, 2019, respectively, to the owners of Peck Electric Co. for the period during which the Company was an S-corporation, which
is included in the “due to stockholders” value below. The amounts below include amounts
due to/from stockholders as of June 30, 2020 and December 31, 2019:
June 30, 2020 December 31, 2019
Due to stockholders consists of unsecured notes to stockholders with interest at the mid-term AFR rate (2.08% at June 30, 2020). $ 51,315 $ 342,7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t>
        </is>
      </c>
      <c r="B3" s="6" t="n">
        <v>93187</v>
      </c>
      <c r="C3" s="6" t="n">
        <v>95930</v>
      </c>
    </row>
    <row r="4">
      <c r="A4" s="4" t="inlineStr">
        <is>
          <t>Accounts receivable, net of allowance</t>
        </is>
      </c>
      <c r="B4" s="5" t="n">
        <v>7132783</v>
      </c>
      <c r="C4" s="5" t="n">
        <v>7294605</v>
      </c>
    </row>
    <row r="5">
      <c r="A5" s="4" t="inlineStr">
        <is>
          <t>Costs and estimated earnings in excess of billings</t>
        </is>
      </c>
      <c r="B5" s="5" t="n">
        <v>641014</v>
      </c>
      <c r="C5" s="5" t="n">
        <v>1272372</v>
      </c>
    </row>
    <row r="6">
      <c r="A6" s="4" t="inlineStr">
        <is>
          <t>Other current assets</t>
        </is>
      </c>
      <c r="B6" s="5" t="n">
        <v>214039</v>
      </c>
      <c r="C6" s="5" t="n">
        <v>201326</v>
      </c>
    </row>
    <row r="7">
      <c r="A7" s="4" t="inlineStr">
        <is>
          <t>Total current assets</t>
        </is>
      </c>
      <c r="B7" s="5" t="n">
        <v>8081023</v>
      </c>
      <c r="C7" s="5" t="n">
        <v>8864233</v>
      </c>
    </row>
    <row r="8">
      <c r="A8" s="3" t="inlineStr">
        <is>
          <t>Property and equipment:</t>
        </is>
      </c>
    </row>
    <row r="9">
      <c r="A9" s="4" t="inlineStr">
        <is>
          <t>Building and improvements</t>
        </is>
      </c>
      <c r="B9" s="5" t="n">
        <v>672727</v>
      </c>
      <c r="C9" s="5" t="n">
        <v>672727</v>
      </c>
    </row>
    <row r="10">
      <c r="A10" s="4" t="inlineStr">
        <is>
          <t>Vehicles</t>
        </is>
      </c>
      <c r="B10" s="5" t="n">
        <v>1283364</v>
      </c>
      <c r="C10" s="5" t="n">
        <v>1283364</v>
      </c>
    </row>
    <row r="11">
      <c r="A11" s="4" t="inlineStr">
        <is>
          <t>Tools and equipment</t>
        </is>
      </c>
      <c r="B11" s="5" t="n">
        <v>517602</v>
      </c>
      <c r="C11" s="5" t="n">
        <v>517602</v>
      </c>
    </row>
    <row r="12">
      <c r="A12" s="4" t="inlineStr">
        <is>
          <t>Solar arrays</t>
        </is>
      </c>
      <c r="B12" s="5" t="n">
        <v>6386025</v>
      </c>
      <c r="C12" s="5" t="n">
        <v>6386025</v>
      </c>
    </row>
    <row r="13">
      <c r="A13" s="4" t="inlineStr">
        <is>
          <t>Property plant and equipment, gross</t>
        </is>
      </c>
      <c r="B13" s="5" t="n">
        <v>8859718</v>
      </c>
      <c r="C13" s="5" t="n">
        <v>8859718</v>
      </c>
    </row>
    <row r="14">
      <c r="A14" s="4" t="inlineStr">
        <is>
          <t>Less accumulated depreciation</t>
        </is>
      </c>
      <c r="B14" s="5" t="n">
        <v>-2503031</v>
      </c>
      <c r="C14" s="5" t="n">
        <v>-2193007</v>
      </c>
    </row>
    <row r="15">
      <c r="A15" s="4" t="inlineStr">
        <is>
          <t>Property plant and equipment, net</t>
        </is>
      </c>
      <c r="B15" s="5" t="n">
        <v>6356687</v>
      </c>
      <c r="C15" s="5" t="n">
        <v>6666711</v>
      </c>
    </row>
    <row r="16">
      <c r="A16" s="3" t="inlineStr">
        <is>
          <t>Other Assets:</t>
        </is>
      </c>
    </row>
    <row r="17">
      <c r="A17" s="4" t="inlineStr">
        <is>
          <t>Captive insurance investment</t>
        </is>
      </c>
      <c r="B17" s="5" t="n">
        <v>198105</v>
      </c>
      <c r="C17" s="5" t="n">
        <v>140875</v>
      </c>
    </row>
    <row r="18">
      <c r="A18" s="4" t="inlineStr">
        <is>
          <t>Total assets</t>
        </is>
      </c>
      <c r="B18" s="5" t="n">
        <v>19731867</v>
      </c>
      <c r="C18" s="5" t="n">
        <v>15671819</v>
      </c>
    </row>
    <row r="19">
      <c r="A19" s="3" t="inlineStr">
        <is>
          <t>Current Liabilities:</t>
        </is>
      </c>
    </row>
    <row r="20">
      <c r="A20" s="4" t="inlineStr">
        <is>
          <t>Accounts payable, includes bank overdrafts of $343,912 and $1,496,695 at June 30, 2020 and December 31, 2019, respectively</t>
        </is>
      </c>
      <c r="B20" s="5" t="n">
        <v>1788232</v>
      </c>
      <c r="C20" s="5" t="n">
        <v>4274517</v>
      </c>
    </row>
    <row r="21">
      <c r="A21" s="4" t="inlineStr">
        <is>
          <t>Accrued expenses</t>
        </is>
      </c>
      <c r="B21" s="5" t="n">
        <v>170613</v>
      </c>
      <c r="C21" s="5" t="n">
        <v>119211</v>
      </c>
    </row>
    <row r="22">
      <c r="A22" s="4" t="inlineStr">
        <is>
          <t>Billings in excess of costs and estimated earnings on uncompleted contracts</t>
        </is>
      </c>
      <c r="B22" s="5" t="n">
        <v>211470</v>
      </c>
      <c r="C22" s="5" t="n">
        <v>126026</v>
      </c>
    </row>
    <row r="23">
      <c r="A23" s="4" t="inlineStr">
        <is>
          <t>Due to stockholders</t>
        </is>
      </c>
      <c r="B23" s="5" t="n">
        <v>51315</v>
      </c>
      <c r="C23" s="5" t="n">
        <v>342718</v>
      </c>
    </row>
    <row r="24">
      <c r="A24" s="4" t="inlineStr">
        <is>
          <t>Line of credit</t>
        </is>
      </c>
      <c r="B24" s="5" t="n">
        <v>5225419</v>
      </c>
      <c r="C24" s="5" t="n">
        <v>3185041</v>
      </c>
    </row>
    <row r="25">
      <c r="A25" s="4" t="inlineStr">
        <is>
          <t>Current portion of deferred compensation</t>
        </is>
      </c>
      <c r="B25" s="5" t="n">
        <v>27880</v>
      </c>
      <c r="C25" s="5" t="n">
        <v>27880</v>
      </c>
    </row>
    <row r="26">
      <c r="A26" s="4" t="inlineStr">
        <is>
          <t>Current portion of long-term debt</t>
        </is>
      </c>
      <c r="B26" s="5" t="n">
        <v>361579</v>
      </c>
      <c r="C26" s="5" t="n">
        <v>426254</v>
      </c>
    </row>
    <row r="27">
      <c r="A27" s="4" t="inlineStr">
        <is>
          <t>Total current liabilities</t>
        </is>
      </c>
      <c r="B27" s="5" t="n">
        <v>7836508</v>
      </c>
      <c r="C27" s="5" t="n">
        <v>8501647</v>
      </c>
    </row>
    <row r="28">
      <c r="A28" s="3" t="inlineStr">
        <is>
          <t>Long-term liabilities:</t>
        </is>
      </c>
    </row>
    <row r="29">
      <c r="A29" s="4" t="inlineStr">
        <is>
          <t>Deferred compensation, net of current portion</t>
        </is>
      </c>
      <c r="B29" s="5" t="n">
        <v>65633</v>
      </c>
      <c r="C29" s="5" t="n">
        <v>88883</v>
      </c>
    </row>
    <row r="30">
      <c r="A30" s="4" t="inlineStr">
        <is>
          <t>Deferred tax liability</t>
        </is>
      </c>
      <c r="B30" s="5" t="n">
        <v>676146</v>
      </c>
      <c r="C30" s="5" t="n">
        <v>1098481</v>
      </c>
    </row>
    <row r="31">
      <c r="A31" s="4" t="inlineStr">
        <is>
          <t>Long-term debt, net of current portion</t>
        </is>
      </c>
      <c r="B31" s="5" t="n">
        <v>3302429</v>
      </c>
      <c r="C31" s="5" t="n">
        <v>1966047</v>
      </c>
    </row>
    <row r="32">
      <c r="A32" s="4" t="inlineStr">
        <is>
          <t>Total liabilities</t>
        </is>
      </c>
      <c r="B32" s="5" t="n">
        <v>11880716</v>
      </c>
      <c r="C32" s="5" t="n">
        <v>11655058</v>
      </c>
    </row>
    <row r="33">
      <c r="A33" s="4" t="inlineStr">
        <is>
          <t>Commitments and Contingencies (Note 9)</t>
        </is>
      </c>
      <c r="B33" s="4" t="inlineStr">
        <is>
          <t xml:space="preserve"> </t>
        </is>
      </c>
      <c r="C33" s="4" t="inlineStr">
        <is>
          <t xml:space="preserve"> </t>
        </is>
      </c>
    </row>
    <row r="34">
      <c r="A34" s="3" t="inlineStr">
        <is>
          <t>Stockholders' equity:</t>
        </is>
      </c>
    </row>
    <row r="35">
      <c r="A35" s="4" t="inlineStr">
        <is>
          <t>Preferred stock - 0.0001 par value 1,000,000 shares authorized, 200,000 and 0 issued and outstanding at June 30, 2020 and December 31, 2019, respectively</t>
        </is>
      </c>
      <c r="B35" s="5" t="n">
        <v>20</v>
      </c>
      <c r="C35" s="4" t="inlineStr">
        <is>
          <t xml:space="preserve"> </t>
        </is>
      </c>
    </row>
    <row r="36">
      <c r="A36" s="4" t="inlineStr">
        <is>
          <t>Common stock - 0.0001 par value 49,000,000 shares authorized, 5,298,159 issued and outstanding as of June 30, 2020 and December 31, 2019, respectively</t>
        </is>
      </c>
      <c r="B36" s="5" t="n">
        <v>529</v>
      </c>
      <c r="C36" s="5" t="n">
        <v>529</v>
      </c>
    </row>
    <row r="37">
      <c r="A37" s="4" t="inlineStr">
        <is>
          <t>Additional paid-in capital-common stock</t>
        </is>
      </c>
      <c r="B37" s="5" t="n">
        <v>5508388</v>
      </c>
      <c r="C37" s="5" t="n">
        <v>412356</v>
      </c>
    </row>
    <row r="38">
      <c r="A38" s="4" t="inlineStr">
        <is>
          <t>Retained earnings</t>
        </is>
      </c>
      <c r="B38" s="5" t="n">
        <v>2342214</v>
      </c>
      <c r="C38" s="5" t="n">
        <v>3603876</v>
      </c>
    </row>
    <row r="39">
      <c r="A39" s="4" t="inlineStr">
        <is>
          <t>Total Stockholders' equity</t>
        </is>
      </c>
      <c r="B39" s="5" t="n">
        <v>7851151</v>
      </c>
      <c r="C39" s="5" t="n">
        <v>4016761</v>
      </c>
    </row>
    <row r="40">
      <c r="A40" s="4" t="inlineStr">
        <is>
          <t>Total liabilities and stockholders' equity</t>
        </is>
      </c>
      <c r="B40" s="5" t="n">
        <v>19731867</v>
      </c>
      <c r="C40" s="5" t="n">
        <v>15671819</v>
      </c>
    </row>
    <row r="41">
      <c r="A41" s="4" t="inlineStr">
        <is>
          <t>GreenSeed Investors, LLC [Member]</t>
        </is>
      </c>
    </row>
    <row r="42">
      <c r="A42" s="3" t="inlineStr">
        <is>
          <t>Other Assets:</t>
        </is>
      </c>
    </row>
    <row r="43">
      <c r="A43" s="4" t="inlineStr">
        <is>
          <t>Investment</t>
        </is>
      </c>
      <c r="B43" s="5" t="n">
        <v>5000000</v>
      </c>
      <c r="C43" s="4" t="inlineStr">
        <is>
          <t xml:space="preserve"> </t>
        </is>
      </c>
    </row>
    <row r="44">
      <c r="A44" s="4" t="inlineStr">
        <is>
          <t>Solar Project Partners, LLC [Member]</t>
        </is>
      </c>
    </row>
    <row r="45">
      <c r="A45" s="3" t="inlineStr">
        <is>
          <t>Other Assets:</t>
        </is>
      </c>
    </row>
    <row r="46">
      <c r="A46" s="4" t="inlineStr">
        <is>
          <t>Investment</t>
        </is>
      </c>
      <c r="B46" s="6" t="n">
        <v>96052</v>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6 Months Ended</t>
        </is>
      </c>
    </row>
    <row r="2">
      <c r="B2" s="2" t="inlineStr">
        <is>
          <t>Jun. 30, 2020</t>
        </is>
      </c>
    </row>
    <row r="3">
      <c r="A3" s="3" t="inlineStr">
        <is>
          <t>Compensation Related Costs [Abstract]</t>
        </is>
      </c>
    </row>
    <row r="4">
      <c r="A4" s="4" t="inlineStr">
        <is>
          <t>Deferred Compensation Plan</t>
        </is>
      </c>
      <c r="B4" s="4" t="inlineStr">
        <is>
          <t>Note 14. DEFERRED COMPENSATION PLAN In 2018, the Company entered into
a deferred compensation agreement with a former minority stockholder. The agreement provides for deferred income benefits and
is payable over the post-retirement period. The Company accrues the present value of the estimated future benefit payments over
the period from the date of the agreement to the retirement date. The minimum commitment for future compensation under the agreement
is $155,000, the net present value of which is $93,513 at June 30, 2020. The Company will also pay the former stockholder a solar
management fee of 24.5% of the available cash flow from the solar arrays put into service on or before December 31, 2017 over
the life of the arrays. The amount is de minimis and therefore not recorded on the balance sheet as of June 30, 2020 and December
31, 2019 and recorded in the statement of operations when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 xml:space="preserve">Note 15. EARNINGS (LOSS) PER SHARE Basic earnings (loss) per share (“EPS”)
is computed by dividing net income (loss) avail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As a result of the Reverse Merger and Recapitalization,
the Company has retrospectively adjusted the weighted average of shares of common stock outstanding prior to June 20, 2019 by multiplying
them by the exchange ratio used to determine the number of shares of common stock into which they converted.
Three Months Ended June 30, Six Months Ended June 30,
2020 2019 2020 2019
Numerator:
Net Income (loss) $ (829,030 ) $ (1,150,716 ) $ (1,261,662 ) $ (774,064 )
Denominator:
Weighted average shares outstanding:
Basic 5,298,159 3,480,676 5,298,159 3,356,916
Diluted 5,298,159 3,480,676 5,298,159 3,356,916
Basic income (loss) per share $ (0.16 ) $ (0.33 ) $ (0.24 ) $ (0.23 )
Diluted income (loss) per share $ (0.16 ) $ (0.33 ) $ (0.24 ) $ (0.23 ) The Company has contingent share arrangements
and warrants arising from the Reverse Merger and Recapitalization and Jensyn’s IPO as discussed in Note 2 and the Exchange
and Subscription Agreement discussed in Note 3. The potential issuance of additional shares of Common Stock from these arrangements
were excluded from the diluted EPS calculation because the prevailing market and operating conditions at the present time do not
indicate that any additional shares of Common Stock will be issued. These instruments could result in dilution in future periods.
Below is a schedule of the potential share issuances arising from these contingencies that were excluded from the calculations
above:
Three Months Ended June 30, Six Months Ended June 30,
2020 2019 2020 2019
Earnout provision, includes new shares of common stock to be issued to former Peck Electric Co. shareholders 898,473 - 898,473 -
Earnout provision, includes new shares of Common Stock that may be issued to Exit Strategy 11,231 11,231 11,231 11,231
Earnout provision, including new shares of Common Stock that may be issued to holders of forfeited and canceled shares 257,799 257,799 257,799 257,799
Option to purchase Common Stock, from Jensyn’s IPO 429,000 429,000 429,000 429,000
Warrants to purchase Common Stock, from Jensyn’s IPO 2,292,250 2,292,250 2,292,250 2,292,250
Warrants to purchase Common Stock, from Solar Project Partners, LLC. Exchange and Subscription Agreement 275,000 - 275,000 -
Conversion of Preferred Stock to Common Stock from GreenSeed Investors, LLC Exchange and Subscription Agreement 200,000 - 200,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0</t>
        </is>
      </c>
    </row>
    <row r="3">
      <c r="A3" s="3" t="inlineStr">
        <is>
          <t>Equity [Abstract]</t>
        </is>
      </c>
    </row>
    <row r="4">
      <c r="A4" s="4" t="inlineStr">
        <is>
          <t>Preferred Stock</t>
        </is>
      </c>
      <c r="B4" s="4" t="inlineStr">
        <is>
          <t>Note 16. PREFERRED STOCK The Company has authorized and designated 1,000,000
shares of convertible preferred stock (the “Preferred Stock”). Pursuant to the Exchange Agreement, the Company subscribed
for 500,000 Units of Class B Preferred Membership units of GSI in exchange for 200,000 shares of the Company’s Series A Preferred
Stock (the “Preferred Shares”). In addition, the Company subscribed for and purchased 100,000 Units of SPP in exchange
for the issuance by the Company of a Warrant to acquire 275,000 shares of the Company’s Common Stock at an exercise price
of $15.00 per share. The Exchange Agreement provides that as long
as the dividend payment on the Preferred Shares in each calendar quarter is equal to the aggregate distribution with respect to
the GSI Units, such payments and distributions shall be offset and neither GSI nor the Company need to make any cash payments to
the other. The Company granted to GSI the right to repurchase
up to 400,000 (in tranches of 50,000) of the Units at a valuation of $4,000,000. The Company granted to GSI registration rights
with respect to the Preferred Shares, the Warrant, and the Common Stock underlying the Warrant. The Preferred Stock has the following rights
and privileges: Voting Conversion
Dividends
Liquidation
Redem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7. SUBSEQUENT EVENTS The Company entered into a definitive Agreement
and Plan of Merger with Sunworks, Inc. on August 10, 2020. The transaction is subject to customary regulatory approvals and approval
by both company’s shareholders. Management expects the transaction to be closed in the fourth quarter of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a) Organization The Peck Company Holdings, Inc.
is a solar engineering, construction and procurement contractor for commercial and industrial customers across the Northeastern
United State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South Burlington, Vermont. On February 26, 2019, Peck Electric
Co., a privately held company, entered into a Share Exchange Agreement (the “Exchange Agreement”) with Jensyn Acquisition
Corp. (“Jensyn”), a publicly held company whose primary business objective was to acquire, through a merger, share
exchange, asset acquisition, stock purchase, recapitalization, reorganization or other similar business combination (the “Reverse
Merger and Recapitalization”), with one or more target businesses (a special purpose acquisition company or “SPAC”).
On June 20, 2019, with the approval of the stockholders of each of Peck Electric Co. and Jensyn, the Reverse Merger and Recapitalization
was completed. In connection with the Reverse Merger and Recapitalization, Jensyn issued 3,234,501 shares of Jensyn’s Common
Stock, par value $0.0001 per share (the “Common Stock”), to the stockholders of the Peck Electric Co. in exchange
for all of the equity securities of Peck Electric Co., and Peck Electric Co. became a wholly-owned subsidiary of Jensyn. While
Jensyn was the surviving legal entity, Peck Company Holdings, Inc. was deemed the acquiring entity for accounting purposes. Concurrent
with the completion of the Reverse Merger and Recapitalization, Jensyn changed its name from “Jensyn Acquisition Corp.”
to “The Peck Company Holdings, Inc.” and the symbol for its Common Stock traded on Nasdaq became “PECK”.
Unless the context otherwise requires, “we,” “us,” “our,” “Peck Company” and the
“Company” refer to the combined company.</t>
        </is>
      </c>
    </row>
    <row r="5">
      <c r="A5" s="4" t="inlineStr">
        <is>
          <t>Basis of Presentation</t>
        </is>
      </c>
      <c r="B5" s="4" t="inlineStr">
        <is>
          <t>b) Basis of Presentation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six months ended June 30, 2020 are not necessarily indicative of the results
that may be expected for the year ending December 31, 2020 or any other period. The accompanying financial statements should be
read in conjunction with the Company’s audited financial statements and related notes thereto included in the Company’s
Annual Report on Form 10-K for the year ended December 31, 2019.</t>
        </is>
      </c>
    </row>
    <row r="6">
      <c r="A6" s="4" t="inlineStr">
        <is>
          <t>Revenue Recognition</t>
        </is>
      </c>
      <c r="B6" s="4" t="inlineStr">
        <is>
          <t>c) Revenue Recognition 1) Revenue Recognition Standard In May 2014, the Financial Accounting
Standards Board (“FASB”) issued Accounting Standards Update (“ASU”) No. 2014-09, Revenue from Contracts
with Customers (Topic 606). The ASU and all subsequently issued clarifying ASUs replaced most existing revenue recognition guidance
in U.S. GAAP. The ASU also required expanded disclosures relating to the nature, amount, timing, and uncertainty of revenue and
cash flows arising from contracts with customers. The Company adopted the new standard in the fourth quarter 2019, effective January
1, 2019, the first day of the Company’s fiscal year, using the modified retrospective method. As part of the adoption of the ASU,
the Company elected to use the following transition practical expedients: (i) completed contracts that begin and end in the same
annual reporting period have not been restated; (ii) the Company used the known transaction price for completed contracts; (iii)
to exclude disclosures of transaction prices allocated to remaining performance obligations when the Company expects to recognize
such revenue for all periods prior to the date of initial application of the ASU; and (iv) the Company has reflected the aggregate
of all contract modifications that occurred prior to the date of initial application when identifying the satisfied and unsatisfied
performance obligations, determining the transaction price, and allocating the transaction price. The majority of the Company’s
revenue is recognized over time based on the percentage of completion method with cost inputs. Revenue recognized over time primarily
consists of performance obligations that are satisfied within one year or less. The majority of the Company’s revenue arrangements
generally consist of a single performance obligation to transfer promised goods or services 2) Revenue Recognition Policy Solar Power Systems Sales and
Engineering, Procurement, and Construction Services The Company recognizes revenue from
the sale of solar power systems, Engineering, Procurement and Construction (“EPC”) services, and other construction
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accurate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June 30, 2020, the Company had $0 in pre-contract costs classified as
a current asset under contract assets on the Consolidated Balance Sheet. Project mobilization costs are generally charged to project
costs as incurred when they are an integrated part of the performance obligation being transferred to the client. Customer payments
on construction contracts are typically due within 30 to 45 days of billing, depending on the contract. Sales and other taxes the
Company collects concurrent with revenue-producing activities are excluded from revenue.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3) Disaggregation of Revenue from
Contracts with Customers The following table disaggregates
the Company’s revenue based on the timing of satisfaction of performance obligations for the three and six months ended June
30:
Three Months Ended June 30, Six Months Ended June 30,
2020 2019 2020 2019
Performance obligations satisfied over time
Solar $ 2,092,228 $ 4,756,009 $ 5,322,072 $ 7,207,725
Electric 482,566 1,234,317 974,206 2,367,423
Data and Network 195,432 287,787 458,628 553,442
Total $ 2,770,226 $ 6,278,113 $ 6,754,906 $ 10,128,590 During the periods ended June 30,
2020 and 2019, there was no revenue recognized based on the satisfaction of performance obligation at a point in time. 4)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5)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6) Warranties The Company generally provides
limited warranties for work performed under its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contract cost estimates for purposes
of accounting for long-term contracts.</t>
        </is>
      </c>
    </row>
    <row r="7">
      <c r="A7" s="4" t="inlineStr">
        <is>
          <t>Accounts Receivable</t>
        </is>
      </c>
      <c r="B7" s="4" t="inlineStr">
        <is>
          <t>e) Accounts Receivable Accounts receivable are recorded
when invoices are issued and presented on the condensed balance sheet net of the allowance for doubtful accounts. The allowance,
which was $84,000 at June 30, 2020 and December 31, 2019, is estimated based on historical losses, the existing economic condition,
and the financial stability of the Company’s customers. Accounts are written off against the reserve when they are determined
to be uncollectible.</t>
        </is>
      </c>
    </row>
    <row r="8">
      <c r="A8" s="4" t="inlineStr">
        <is>
          <t>Project Assets</t>
        </is>
      </c>
      <c r="B8" s="4" t="inlineStr">
        <is>
          <t>f) Project Assets Project assets primarily consist
of costs related to solar power projects that are in various stages of development that are capitalized prior to the completion
of the sale of the project, and are actively marketed and intended to be sold. In contrast to contract assets, the Company holds
a controlling interest in the project itself. These project related costs include costs for land, development, and construction
of a PV solar power system. Development costs may include legal, consulting, permitting, transmission upgrade, interconnection,
and other similar costs. The Company typically classifies project assets as noncurrent due to the nature of solar power projects
(long-lived assets) and the time required to complete all activities to develop, construct, and sell projects, which is typically
longer than 12 months. Once the Company enters into a definitive sales agreement, such project assets are classified as current
until the sale is completed and the Company has met all of the criteria to recognize the sale as revenue. Any income generated
by a project while it remains within project assets is accounted for as a reduction to the basis in the project. If a project is
completed and begins commercial operation prior to the closing of a sales arrangement, the completed project will remain in project
assets until placed in service. All expenditures related to the development and construction of project assets, whether fully or
partially owned, are presented as a component of cash flows from operating activities. Project assets are reviewed for impairment
whenever events or changes in circumstances indicate that the carrying amount may not be recoverable. A project is considered commercially
viable or recoverable if it is anticipated to be sold for a profit once it is either fully developed or fully constructed. A partially
developed or partially constructed project is considered to be commercially viable or recoverable if the anticipated selling price
is higher than the carrying value of the related project assets. The Company examines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Project Asset were $0 for the three
and six months ended June 30, 2020 and 2019, respectively.</t>
        </is>
      </c>
    </row>
    <row r="9">
      <c r="A9" s="4" t="inlineStr">
        <is>
          <t>Property and Equipment</t>
        </is>
      </c>
      <c r="B9" s="4" t="inlineStr">
        <is>
          <t>g) Property and Equipment Property and equipment greater than
$1,000 are recorded at cost, less accumulated depreciation. Cost includes the price paid to acquire or construct the assets, required
installation costs, and any expenditures that substantially add to the value or substantially extend the useful life of the assets. The solar arrays represent project
assets that the Company may temporarily own and operate after being placed into service. The Company reports solar arrays at cost,
less accumulated depreciation. The Company begins depreciation on the solar arrays when they are placed in service. Depreciation is computed using the
straight-line method over the estimated useful lives of the assets. The estimated useful lives are as follows:
Buildings and improvements 39 years
Vehicles 3-5 years
Tools and equipment 3-7 years
Solar arrays 20 years Total depreciation expense for the
three months ended June 30, 2020 and June 30, 2019 was $155,012 and $160,570, respectively. Total depreciation expense for the
six months ended June 30, 2020 and June 30, 2019 was $310,024 and $311,053, respectively. The cost of assets sold, retired,
or otherwise disposed of, and the related allowance for depreciation are eliminated from the accounts and any resulting gain or
loss is included in operations. The cost of maintenance and repairs are charged to expense as incurred, while significant renewals
or betterments are capitalized.</t>
        </is>
      </c>
    </row>
    <row r="10">
      <c r="A10" s="4" t="inlineStr">
        <is>
          <t>Long-Lived Assets</t>
        </is>
      </c>
      <c r="B10" s="4" t="inlineStr">
        <is>
          <t>h) Long-Lived Assets The Company assesses long-lived
assets, including property and equipment,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 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the Company compares undiscounted future cash flows, including the eventual disposition of the asset group at market value, to
the asset group’s carrying value to determine if the asset group is recoverable. If the carrying value of the asset group
exceeds the undiscounted future cash flows, the Company measures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The Company considers a long-lived
asset to be abandoned after the Company has ceased use of such asset and they have no intent to use or repurpose the asset in
the future. Abandoned long-lived assets are recorded at their salvage value, if any.</t>
        </is>
      </c>
    </row>
    <row r="11">
      <c r="A11" s="4" t="inlineStr">
        <is>
          <t>Asset Retirement Obligations</t>
        </is>
      </c>
      <c r="B11" s="4" t="inlineStr">
        <is>
          <t>i) Asset Retirement Obligations The Company develops, constructs,
and operates certain solar arrays with land lease agreements that include a requirement for the removal of the assets at the end
of the term of the agreement. The Company recognizes such asset retirement obligations (“ARO”) in the period in which
they are incurred based on the present value of estimated third-party recommissioning costs, and they capitalize the associated
asset retirement costs as part of the carrying amount of the related assets. Once an asset is placed into service, the asset retirement
cost is subsequently depreciated on a straight-line basis over the estimated useful life of the asset. Changes in AROs resulting
from the passage of time are recognized as an increase in the carrying amount of the liability and as accretion expense. The AROs
were not deemed significant to the financial statements and were therefore not recorded as a liability at June 30, 2020 and December
31, 2019.</t>
        </is>
      </c>
    </row>
    <row r="12">
      <c r="A12" s="4" t="inlineStr">
        <is>
          <t>Concentration and Credit Risks</t>
        </is>
      </c>
      <c r="B12" s="4" t="inlineStr">
        <is>
          <t>j) Concentration and Credit Risks The Company occasionally has cash
balances in a single financial institution during the year in excess of the Federal Deposit Insurance Corporation limit of up
to $250,000 per financial institution. The differences between book and bank balances are outstanding checks and deposits in transit.
At June 30, 2020, the uninsured balances were immaterial.</t>
        </is>
      </c>
    </row>
    <row r="13">
      <c r="A13" s="4" t="inlineStr">
        <is>
          <t>Income Taxes</t>
        </is>
      </c>
      <c r="B13" s="4" t="inlineStr">
        <is>
          <t>k) Income
Taxes Through June 20, 2019 (the date
of the closing of the Exchange Agreement) the former Peck Electric had elected to be taxed as an S-Corporation under the Internal
Revenue Code and similar codes in states in which the Company was subject to taxation. While this election was in effect, the income
(whether distributed or not) was taxed for federal income tax purposes to former Peck Electric stockholders. Accordingly, no provision
for federal income tax was required. The provision for income taxes for former Peck Electric was primarily for Vermont minimum
taxes. As of the date of the completion of the Exchange Agreement, the Company effectively became a C-Corporation, which changed
the level of taxation from the stockholders to the Company. The deferred tax assets and liabilities that arise out of the change
of tax status have been recorded to account for the temporary differences that existed on the date of the change resulting in a
deferred tax liability of $1,506,362.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financial statements of the Company account for deferred tax assets and liabilities in accordance with Accounting
Standards Codification (“ASC”) 740, Income taxes. The Company also uses a more-likely-than-not
measurement for all tax positions taken or expected to be taken on a tax return in order for those tax positions to be recognized
in the financial statements. If the Company were to incur interest and penalties related to income taxes, these would be included
in the provision for income taxes. Generally, the three tax years previously filed remain subject to examination by federal and
state tax authorities.</t>
        </is>
      </c>
    </row>
    <row r="14">
      <c r="A14" s="4" t="inlineStr">
        <is>
          <t>Use of Estimates</t>
        </is>
      </c>
      <c r="B14" s="4" t="inlineStr">
        <is>
          <t>l)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specifically percentage-of-completion. Actual results could differ from those estimates.</t>
        </is>
      </c>
    </row>
    <row r="15">
      <c r="A15" s="4" t="inlineStr">
        <is>
          <t>Recently Issued Accounting Pronouncements</t>
        </is>
      </c>
      <c r="B15" s="4" t="inlineStr">
        <is>
          <t xml:space="preserve">m) Recently
Issued Accounting Pronouncements Prior to June 20, 2019, the Company
was defined as a non-public entity for purposes of applying transition guidance related to new or revised accounting standards
under GAAP, and was required to adopt new or revised accounting standards after the required adoption dates that applied to public
companies. Subsequent to June 20, 2019, the Company maintains its emerging growth company status until no later than December 31,
2021. The Company will maintain the election available to an emerging growth company to use any extended transition period applicable
to non-public companies when complying with a new or revised accounting standard. The Company retains its emerging growth status
and therefore elects to adopt new or revised accounting standards on the adoption date required for a private company. In February 2016, the FASB issued
ASU 2016-02, Leases (Topic 842) In June 2016, the FASB issued ASU
No. 2016-13, Financial Instruments-Credit losses (Topic 326) In December 2019, the FASB issued
ASU No. 2019-12, Income Taxes (Topic 740). </t>
        </is>
      </c>
    </row>
    <row r="16">
      <c r="A16" s="4" t="inlineStr">
        <is>
          <t>Deferred Finance Costs</t>
        </is>
      </c>
      <c r="B16" s="4" t="inlineStr">
        <is>
          <t>n) Deferred Finance
Costs Deferred financing costs relate
to the Company’s debt and equity instruments. Deferred financing costs relating to debt instruments are amortized over the
terms of the related instrument using the effective interest method. The Company incurred $21,547 of deferred financing costs
for the year ended December 31, 2019 in connection with a refinance of its revolving line of credit. Amortization expense associated
with deferred financing costs, which is included in interest expense, totaled $1,535 for the three months ended June 30, 2020
and $0 for the three months ended June 30, 2019. Amortization expense associated with deferred financing costs, which is included
in interest expense, totaled $3,070 for the six months ended June 30, 2020 and $0 for the six months ended June 30, 2019. Debt
financing costs relating to the equity credit line were offset against additional paid in capital as the shares issued were fully
earned on the execution of the agreement. The Company incurred $413,032 of deferred financing costs that was recorded to additional
paid in capital for the year ended December 31, 2019.</t>
        </is>
      </c>
    </row>
    <row r="17">
      <c r="A17" s="4" t="inlineStr">
        <is>
          <t>Fair Value of Financial Instruments</t>
        </is>
      </c>
      <c r="B17" s="4" t="inlineStr">
        <is>
          <t>o)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ccounts payable and other current liabilities
approximate their fair values. Management believes the carrying values of notes and other receivables, cash collateral deposited
with insurance carriers, and outstanding balances on its credit facilities approximate their fair values. The earnout provision of the Share
Exchange is considered a Level 3 measurement. Given that the probability of such provisions being achieved is highly unlikely,
no value was assigned to the earnout provi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Disaggregation of Revenue from Contracts with Customers</t>
        </is>
      </c>
      <c r="B4" s="4" t="inlineStr">
        <is>
          <t xml:space="preserve">The following table disaggregates
the Company’s revenue based on the timing of satisfaction of performance obligations for the three and six months ended June
30:
Three Months Ended June 30, Six Months Ended June 30,
2020 2019 2020 2019
Performance obligations satisfied over time
Solar $ 2,092,228 $ 4,756,009 $ 5,322,072 $ 7,207,725
Electric 482,566 1,234,317 974,206 2,367,423
Data and Network 195,432 287,787 458,628 553,442
Total $ 2,770,226 $ 6,278,113 $ 6,754,906 $ 10,128,590 </t>
        </is>
      </c>
    </row>
    <row r="5">
      <c r="A5" s="4" t="inlineStr">
        <is>
          <t>Schedule of Estimated Useful Lives</t>
        </is>
      </c>
      <c r="B5" s="4" t="inlineStr">
        <is>
          <t xml:space="preserve">The estimated useful lives are as follows:
Buildings and improvements 39 years
Vehicles 3-5 years
Tools and equipment 3-7 years
Solar arrays 20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6 Months Ended</t>
        </is>
      </c>
    </row>
    <row r="2">
      <c r="B2" s="2" t="inlineStr">
        <is>
          <t>Jun. 30, 2020</t>
        </is>
      </c>
    </row>
    <row r="3">
      <c r="A3" s="3" t="inlineStr">
        <is>
          <t>Credit Loss [Abstract]</t>
        </is>
      </c>
    </row>
    <row r="4">
      <c r="A4" s="4" t="inlineStr">
        <is>
          <t>Schedule of Accounts Receivable</t>
        </is>
      </c>
      <c r="B4" s="4" t="inlineStr">
        <is>
          <t xml:space="preserve">Accounts receivable consist of:
June 30, 2020 December 31, 2019
Accounts receivable - contracts in progress $ 7,105,561 $ 7,190,412
Accounts receivable - retainage 111,222 188,193
7,216,783 7,378,605
Allowance for doubtful accounts (84,000 ) (84,000 )
Total $ 7,132,783 $ 7,294,605 </t>
        </is>
      </c>
    </row>
    <row r="5">
      <c r="A5" s="4" t="inlineStr">
        <is>
          <t>Schedule of Contract Assets and Liabilities</t>
        </is>
      </c>
      <c r="B5" s="4" t="inlineStr">
        <is>
          <t xml:space="preserve">Contract assets were as follows
at June 30, 2020 and December 31, 2019:
June 30, 2020 December 31, 2019
Costs in excess of billings $ 641,014 $ 1,272,372
Unbilled receivables - 206,213
Retainage 111,222 188,193
$ 752,236 $ 1,666,778 Contract liabilities were as follows
at June 30, 2020 and December 31, 2019:
June 30, 2020 December 31, 2019
Billings in excess of costs $ 211,470 $ 126,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racts in Progress (Tables)</t>
        </is>
      </c>
      <c r="B1" s="2" t="inlineStr">
        <is>
          <t>6 Months Ended</t>
        </is>
      </c>
    </row>
    <row r="2">
      <c r="B2" s="2" t="inlineStr">
        <is>
          <t>Jun. 30, 2020</t>
        </is>
      </c>
    </row>
    <row r="3">
      <c r="A3" s="3" t="inlineStr">
        <is>
          <t>Contractors [Abstract]</t>
        </is>
      </c>
    </row>
    <row r="4">
      <c r="A4" s="4" t="inlineStr">
        <is>
          <t>Schedule of Contracts in Progress Information</t>
        </is>
      </c>
      <c r="B4" s="4" t="inlineStr">
        <is>
          <t xml:space="preserve">Information with respect to contracts
in progress is as follows:
June 30, 2020 December 31, 2019
Expenditures to date on uncompleted contracts $ 2,836,714 $ 4,699,855
Estimated earnings thereon 898,513 1,409,060
3,735,227 6,108,915
Less billings to date (3,095,863 ) (5,168,782 )
639,364 940,133
Plus under billings remaining on contracts 100% complete 209,820 206,213
Total $ 429,544 $ 1,146,346 </t>
        </is>
      </c>
    </row>
    <row r="5">
      <c r="A5" s="4" t="inlineStr">
        <is>
          <t>Schedule of Balance Sheets Under Following Captions</t>
        </is>
      </c>
      <c r="B5" s="4" t="inlineStr">
        <is>
          <t xml:space="preserve">Included in accompanying balance
sheets under the following captions:
June 30, 2020 December 31, 2019
Cost and estimated earnings in excess of billings $ 641,014 $ 1,272,372
Billings in excess of costs and estimated earnings on uncompleted contracts (211,470 ) (126,026 )
$ 429,544 $ 1,146,3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term Debt</t>
        </is>
      </c>
      <c r="B4" s="4" t="inlineStr">
        <is>
          <t xml:space="preserve">A summary of long-term debt is as
follows:
June 30, 2020 December 31, 2019
NBT Bank, National Association, 4.25% interest rate, secured by all business assets, payable in monthly installments of $5,869 through September 2026, with a balloon payment at maturity. $ 703,464 $ 723,230
NBT Bank, National Association, 4.00% interest rate, secured by all business assets, payable in monthly installments of $12,070 through January 2021. 83,370 153,258
NBT Bank, National Association, 4.20% interest rate, secured by building, payable in monthly installments of $3,293 through September 2026, with a balloon payment at maturity. 260,457 274,476
NBT Bank, National Association, 4.15% interest rate, secured by all business assets, payable in monthly installments of $3,677 through April 2026. 227,878 244,920
NBT Bank, National Association, 4.20% interest rate, secured by all business assets, payable in monthly installments of $5,598 through October 2026, with a balloon payment at maturity. 450,799 474,464
NBT Bank, National Association, 4.85% interest rate, secured by a piece of equipment, payable in monthly installments of $2,932 including interest, through May 2023. 95,396 110,413
NBT Bank, National Association, 1.0% interest rate, payable in monthly installments including interest beginning September 2021, through August 2026, issued through the CARES Act Payroll Protection Program. 1,487,624 -
Various vehicle loans, interest ranging from 0% to 6.99%, total current monthly installments of approximately $8,150, secured by vehicles, with varying terms through September 2025. 286,071 333,510
National Bank of Middlebury, 3.95% interest rate for the initial 5 years, after which the loan rate will adjust equal to the Federal Home Loan Bank of Boston 5/20 – year Advance Rate plus 2.75%, loan is subject to a floor rate of 3.95%, secured by solar panels and related equipment, payable in monthly installments of $2,388 including interest, through December 2024. 85,882 98,033
3,680,941 2,412,304
Less current portion (361,579 ) (426,254 )
3,319,362 1,986,050
Less debt issuance costs (16,933 ) (20,003 )
$ 3,302,429 $ 1,966,047 </t>
        </is>
      </c>
    </row>
    <row r="5">
      <c r="A5" s="4" t="inlineStr">
        <is>
          <t>Schedule of Maturities of Long-term Debt</t>
        </is>
      </c>
      <c r="B5" s="4" t="inlineStr">
        <is>
          <t xml:space="preserve">Maturities of long-term debt are
as follows:
Year ending December 31: Amount
Remainder of 2020 $ 207,267
2021 404,619
2022 600,960
2023 561,413
2024 515,958
2025 and thereafter 1,390,724
$ 3,680,9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Leases [Abstract]</t>
        </is>
      </c>
    </row>
    <row r="4">
      <c r="A4" s="4" t="inlineStr">
        <is>
          <t>Schedule of Minimum Lease Payments</t>
        </is>
      </c>
      <c r="B4" s="4" t="inlineStr">
        <is>
          <t xml:space="preserve">Future minimum lease payments required
under all of the non-cancelable operating leases are as follows:
Year ending December 31: Amount
Remainder of 2020 $ 50,672
2021 54,201
2022 35,236
2023 35,371
2024 35,508
2025 35,231
Thereafter 448,546
$ 694,7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0</t>
        </is>
      </c>
      <c r="C1" s="2" t="inlineStr">
        <is>
          <t>Dec. 31, 2019</t>
        </is>
      </c>
    </row>
    <row r="2">
      <c r="A2" s="3" t="inlineStr">
        <is>
          <t>Statement of Financial Position [Abstract]</t>
        </is>
      </c>
    </row>
    <row r="3">
      <c r="A3" s="4" t="inlineStr">
        <is>
          <t>Book overdraft</t>
        </is>
      </c>
      <c r="B3" s="6" t="n">
        <v>343912</v>
      </c>
      <c r="C3" s="6" t="n">
        <v>1496695</v>
      </c>
    </row>
    <row r="4">
      <c r="A4" s="4" t="inlineStr">
        <is>
          <t>Preferred stock, par value</t>
        </is>
      </c>
      <c r="B4" s="7" t="n">
        <v>0.0001</v>
      </c>
      <c r="C4" s="7" t="n">
        <v>0.0001</v>
      </c>
    </row>
    <row r="5">
      <c r="A5" s="4" t="inlineStr">
        <is>
          <t>Preferred stock, shares authorized</t>
        </is>
      </c>
      <c r="B5" s="5" t="n">
        <v>1000000</v>
      </c>
      <c r="C5" s="5" t="n">
        <v>1000000</v>
      </c>
    </row>
    <row r="6">
      <c r="A6" s="4" t="inlineStr">
        <is>
          <t>Preferred stock, shares issued</t>
        </is>
      </c>
      <c r="B6" s="5" t="n">
        <v>200000</v>
      </c>
      <c r="C6" s="5" t="n">
        <v>0</v>
      </c>
    </row>
    <row r="7">
      <c r="A7" s="4" t="inlineStr">
        <is>
          <t>Preferred stock, shares outstanding</t>
        </is>
      </c>
      <c r="B7" s="5" t="n">
        <v>200000</v>
      </c>
      <c r="C7" s="5" t="n">
        <v>0</v>
      </c>
    </row>
    <row r="8">
      <c r="A8" s="4" t="inlineStr">
        <is>
          <t>Preferred stock, liquidation</t>
        </is>
      </c>
      <c r="B8" s="6" t="n">
        <v>5000000</v>
      </c>
      <c r="C8" s="6" t="n">
        <v>5000000</v>
      </c>
    </row>
    <row r="9">
      <c r="A9" s="4" t="inlineStr">
        <is>
          <t>Common stock, par value</t>
        </is>
      </c>
      <c r="B9" s="7" t="n">
        <v>0.0001</v>
      </c>
      <c r="C9" s="7" t="n">
        <v>0.0001</v>
      </c>
    </row>
    <row r="10">
      <c r="A10" s="4" t="inlineStr">
        <is>
          <t>Common stock, shares authorized</t>
        </is>
      </c>
      <c r="B10" s="5" t="n">
        <v>49000000</v>
      </c>
      <c r="C10" s="5" t="n">
        <v>49000000</v>
      </c>
    </row>
    <row r="11">
      <c r="A11" s="4" t="inlineStr">
        <is>
          <t>Common stock, shares issued</t>
        </is>
      </c>
      <c r="B11" s="5" t="n">
        <v>5298159</v>
      </c>
      <c r="C11" s="5" t="n">
        <v>5298159</v>
      </c>
    </row>
    <row r="12">
      <c r="A12" s="4" t="inlineStr">
        <is>
          <t>Common stock, shares outstanding</t>
        </is>
      </c>
      <c r="B12" s="5" t="n">
        <v>5298159</v>
      </c>
      <c r="C12" s="5" t="n">
        <v>5298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nion Assessments (Tables)</t>
        </is>
      </c>
      <c r="B1" s="2" t="inlineStr">
        <is>
          <t>6 Months Ended</t>
        </is>
      </c>
    </row>
    <row r="2">
      <c r="B2" s="2" t="inlineStr">
        <is>
          <t>Jun. 30, 2020</t>
        </is>
      </c>
    </row>
    <row r="3">
      <c r="A3" s="3" t="inlineStr">
        <is>
          <t>Retirement Benefits [Abstract]</t>
        </is>
      </c>
    </row>
    <row r="4">
      <c r="A4" s="4" t="inlineStr">
        <is>
          <t>Schedule of Union Assessments</t>
        </is>
      </c>
      <c r="B4" s="4" t="inlineStr">
        <is>
          <t xml:space="preserve">During the three and six months
ended June 30, 2020 and 2019, the Company incurred the following union assessments.
Three Months Ended June 30, Six Months Ended June 30,
2020 2019 2020 2019
Pension fund $ 67,676 $ 64,816 $ 140,846 $ 146,257
Welfare fund 152,234 198,668 366,263 453,982
National employees benefit fund 15,235 18,973 35,753 44,587
Joint apprenticeship and training committee 2,369 2,764 5,210 6,452
401(k) matching 19,502 8,097 19,502 16,832
Total $ 257,016 $ 293,318 $ 567,574 $ 668,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6 Months Ended</t>
        </is>
      </c>
    </row>
    <row r="2">
      <c r="B2" s="2" t="inlineStr">
        <is>
          <t>Jun. 30, 2020</t>
        </is>
      </c>
    </row>
    <row r="3">
      <c r="A3" s="3" t="inlineStr">
        <is>
          <t>Income Tax Disclosure [Abstract]</t>
        </is>
      </c>
    </row>
    <row r="4">
      <c r="A4" s="4" t="inlineStr">
        <is>
          <t>Schedule of Provision for Income Taxes</t>
        </is>
      </c>
      <c r="B4" s="4" t="inlineStr">
        <is>
          <t xml:space="preserve">The provision for income taxes for
the six months ending June 30, 2020 and 2019 consists of the following:
June 30, 2020 June 30, 2019
Current
Federal $ - $ -
State 750 0
Total current 750 0
Deferred
Federal (320,108 ) 1,141,389
State (102,227 ) 364,973
Total deferred tax (asset) liability $ (422,335 ) 1,506,362
(Benefit) provision for Income Taxes $ (421,585 ) $ 1,506,362 </t>
        </is>
      </c>
    </row>
    <row r="5">
      <c r="A5" s="4" t="inlineStr">
        <is>
          <t>Schedule of Deferred Tax Assets and Liabilities</t>
        </is>
      </c>
      <c r="B5" s="4" t="inlineStr">
        <is>
          <t>The Company’s total deferred
tax assets and liabilities at June 30, 2020 and December 31, 2019 are as follows:
June 30, 2020 December 31, 2019
Deferred tax assets (liabilities)
Accruals and reserves $ 23,281 $ 4,157
Net operating loss 776,870 421,940
Total deferred tax assets 800,151 426,097
Property and equipment (1,476,297 ) (1,524,578 )
Total deferred tax liabilities (1,476,297 ) (1,524,578 )
Net deferred tax asset (liabilities) $ (676,146 ) $ (1,098,481 )</t>
        </is>
      </c>
    </row>
    <row r="6">
      <c r="A6" s="4" t="inlineStr">
        <is>
          <t>Schedule of Reconciliation Between Effective Income Tax Operations and Statutory Tax Rate</t>
        </is>
      </c>
      <c r="B6" s="4" t="inlineStr">
        <is>
          <t xml:space="preserve">Reconciliation between the effective
tax on income from operations and the statutory tax rate is as follows:
Three Months Ended June 30, Six Months Ended June 30,
2020 2019 2020 2019
Income tax (benefit) expense at federal statutory rate $ (232,744 ) $ 49,341 $ (353,482 ) $ 153,888
Federal taxes on period Company was a flow through entity (49,341 ) - (153,888 )
Permanent differences 11,107 - 23,435
Deferred tax expense recorded upon conversion to C corp - 1,506,362 - 1,506,362
Other adjustments 19,101 - 19,101 -
State and local taxes net of federal benefit (76,738 ) - (110,639 ) 500
Total $ (279,274 ) $ 1,506,362 $ (421,585 ) $ 1,506,8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ptive Insurance (Tables)</t>
        </is>
      </c>
      <c r="B1" s="2" t="inlineStr">
        <is>
          <t>6 Months Ended</t>
        </is>
      </c>
    </row>
    <row r="2">
      <c r="B2" s="2" t="inlineStr">
        <is>
          <t>Jun. 30, 2020</t>
        </is>
      </c>
    </row>
    <row r="3">
      <c r="A3" s="3" t="inlineStr">
        <is>
          <t>Captive Insurance Tables Abstract</t>
        </is>
      </c>
    </row>
    <row r="4">
      <c r="A4" s="4" t="inlineStr">
        <is>
          <t>Summary Financial Information on NCL</t>
        </is>
      </c>
      <c r="B4" s="4" t="inlineStr">
        <is>
          <t xml:space="preserve">Summary financial information on
NCL as of September 30, 2019 is:
Total assets $ 68,741,297
Total liabilities $ 34,086,013
Comprehensive income $ 5,762,011 </t>
        </is>
      </c>
    </row>
    <row r="5">
      <c r="A5" s="4" t="inlineStr">
        <is>
          <t>Schedule of Investments</t>
        </is>
      </c>
      <c r="B5" s="4" t="inlineStr">
        <is>
          <t xml:space="preserve">NCL’s fiscal year end is September
30, 2019.
June 30, 2020 December 31, 2019
Investment in NCL
Capital $ 36,000 $ 36,000
Cash security 158,785 101,555
Investment income in excess of losses (incurred and reserves) 3,320 3,320
Total investment $ 198,105 $ 140,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Amounts Due To/from Stockholders</t>
        </is>
      </c>
      <c r="B4" s="4" t="inlineStr">
        <is>
          <t xml:space="preserve">The amounts below include amounts
due to/from stockholders as of June 30, 2020 and December 31, 2019:
June 30, 2020 December 31, 2019
Due to stockholders consists of unsecured notes to stockholders with interest at the mid-term AFR rate (2.08% at June 30, 2020). $ 51,315 $ 342,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ree Months Ended June 30, Six Months Ended June 30,
2020 2019 2020 2019
Numerator:
Net Income (loss) $ (829,030 ) $ (1,150,716 ) $ (1,261,662 ) $ (774,064 )
Denominator:
Weighted average shares outstanding:
Basic 5,298,159 3,480,676 5,298,159 3,356,916
Diluted 5,298,159 3,480,676 5,298,159 3,356,916
Basic income (loss) per share $ (0.16 ) $ (0.33 ) $ (0.24 ) $ (0.23 )
Diluted income (loss) per share $ (0.16 ) $ (0.33 ) $ (0.24 ) $ (0.23 )</t>
        </is>
      </c>
    </row>
    <row r="5">
      <c r="A5" s="4" t="inlineStr">
        <is>
          <t>Schedule of Antidilutive Securities Excluded from Computation of Earnings Per Share</t>
        </is>
      </c>
      <c r="B5" s="4" t="inlineStr">
        <is>
          <t xml:space="preserve">Below is a schedule of the potential share
issuances arising from these contingencies that were excluded from the calculations above:
Three Months Ended June 30, Six Months Ended June 30,
2020 2019 2020 2019
Earnout provision, includes new shares of common stock to be issued to former Peck Electric Co. shareholders 898,473 - 898,473 -
Earnout provision, includes new shares of Common Stock that may be issued to Exit Strategy 11,231 11,231 11,231 11,231
Earnout provision, including new shares of Common Stock that may be issued to holders of forfeited and canceled shares 257,799 257,799 257,799 257,799
Option to purchase Common Stock, from Jensyn’s IPO 429,000 429,000 429,000 429,000
Warrants to purchase Common Stock, from Jensyn’s IPO 2,292,250 2,292,250 2,292,250 2,292,250
Warrants to purchase Common Stock, from Solar Project Partners, LLC. Exchange and Subscription Agreement 275,000 - 275,000 -
Conversion of Preferred Stock to Common Stock from GreenSeed Investors, LLC Exchange and Subscription Agreement 200,000 - 200,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ummary of Operations and Significant Accounting Policies (Details Narrative) - USD ($)</t>
        </is>
      </c>
      <c r="B1" s="2" t="inlineStr">
        <is>
          <t>Jun. 20, 2019</t>
        </is>
      </c>
      <c r="C1" s="2" t="inlineStr">
        <is>
          <t>Jun. 30, 2020</t>
        </is>
      </c>
      <c r="D1" s="2" t="inlineStr">
        <is>
          <t>Jun. 30, 2019</t>
        </is>
      </c>
      <c r="E1" s="2" t="inlineStr">
        <is>
          <t>Jun. 30, 2020</t>
        </is>
      </c>
      <c r="F1" s="2" t="inlineStr">
        <is>
          <t>Jun. 30, 2019</t>
        </is>
      </c>
      <c r="G1" s="2" t="inlineStr">
        <is>
          <t>Dec. 31, 2019</t>
        </is>
      </c>
    </row>
    <row r="2">
      <c r="A2" s="4" t="inlineStr">
        <is>
          <t>Common stock, par value</t>
        </is>
      </c>
      <c r="C2" s="7" t="n">
        <v>0.0001</v>
      </c>
      <c r="E2" s="7" t="n">
        <v>0.0001</v>
      </c>
      <c r="G2" s="7" t="n">
        <v>0.0001</v>
      </c>
    </row>
    <row r="3">
      <c r="A3" s="4" t="inlineStr">
        <is>
          <t>Issuing stock for net assets and equity</t>
        </is>
      </c>
      <c r="C3" s="6" t="n">
        <v>0</v>
      </c>
      <c r="E3" s="6" t="n">
        <v>0</v>
      </c>
    </row>
    <row r="4">
      <c r="A4" s="4" t="inlineStr">
        <is>
          <t>Allowance for accounts receivable</t>
        </is>
      </c>
      <c r="C4" s="5" t="n">
        <v>84000</v>
      </c>
      <c r="E4" s="5" t="n">
        <v>84000</v>
      </c>
      <c r="G4" s="6" t="n">
        <v>84000</v>
      </c>
    </row>
    <row r="5">
      <c r="A5" s="4" t="inlineStr">
        <is>
          <t>Project asset</t>
        </is>
      </c>
      <c r="C5" s="5" t="n">
        <v>0</v>
      </c>
      <c r="D5" s="6" t="n">
        <v>0</v>
      </c>
      <c r="E5" s="6" t="n">
        <v>0</v>
      </c>
      <c r="F5" s="6" t="n">
        <v>0</v>
      </c>
    </row>
    <row r="6">
      <c r="A6" s="4" t="inlineStr">
        <is>
          <t>Property and equipment, description</t>
        </is>
      </c>
      <c r="E6" s="4" t="inlineStr">
        <is>
          <t>Property and equipment greater than $1,000 are recorded at cost, less accumulated depreciation. Cost includes the price paid to acquire or construct the assets, required installation costs, and any expenditures that substantially add to the value or substantially extend the useful life of the assets.</t>
        </is>
      </c>
    </row>
    <row r="7">
      <c r="A7" s="4" t="inlineStr">
        <is>
          <t>Property and equipment, costs</t>
        </is>
      </c>
      <c r="C7" s="5" t="n">
        <v>1000</v>
      </c>
      <c r="E7" s="6" t="n">
        <v>1000</v>
      </c>
    </row>
    <row r="8">
      <c r="A8" s="4" t="inlineStr">
        <is>
          <t>Depreciation expense</t>
        </is>
      </c>
      <c r="C8" s="5" t="n">
        <v>155012</v>
      </c>
      <c r="D8" s="6" t="n">
        <v>160570</v>
      </c>
      <c r="E8" s="5" t="n">
        <v>310024</v>
      </c>
      <c r="F8" s="5" t="n">
        <v>311053</v>
      </c>
    </row>
    <row r="9">
      <c r="A9" s="4" t="inlineStr">
        <is>
          <t>Cash, FDIC insured amount</t>
        </is>
      </c>
      <c r="C9" s="6" t="n">
        <v>250000</v>
      </c>
      <c r="E9" s="5" t="n">
        <v>250000</v>
      </c>
    </row>
    <row r="10">
      <c r="A10" s="4" t="inlineStr">
        <is>
          <t>Deferred tax liability</t>
        </is>
      </c>
      <c r="G10" s="5" t="n">
        <v>1506362</v>
      </c>
    </row>
    <row r="11">
      <c r="A11" s="4" t="inlineStr">
        <is>
          <t>Deferred financing costs</t>
        </is>
      </c>
      <c r="G11" s="5" t="n">
        <v>21547</v>
      </c>
    </row>
    <row r="12">
      <c r="A12" s="4" t="inlineStr">
        <is>
          <t>Amortization expense</t>
        </is>
      </c>
      <c r="E12" s="6" t="n">
        <v>3070</v>
      </c>
      <c r="F12" s="6" t="n">
        <v>0</v>
      </c>
    </row>
    <row r="13">
      <c r="A13" s="4" t="inlineStr">
        <is>
          <t>Deferred financing cost</t>
        </is>
      </c>
      <c r="G13" s="6" t="n">
        <v>413032</v>
      </c>
    </row>
    <row r="14">
      <c r="A14" s="4" t="inlineStr">
        <is>
          <t>Share Exchange Agreement [Member]</t>
        </is>
      </c>
    </row>
    <row r="15">
      <c r="A15" s="4" t="inlineStr">
        <is>
          <t>Stock issued for common stock, shares</t>
        </is>
      </c>
      <c r="B15" s="5" t="n">
        <v>3234501</v>
      </c>
    </row>
    <row r="16">
      <c r="A16" s="4" t="inlineStr">
        <is>
          <t>Common stock, par value</t>
        </is>
      </c>
      <c r="B16" s="7" t="n">
        <v>0.0001</v>
      </c>
    </row>
    <row r="17">
      <c r="A17" s="4" t="inlineStr">
        <is>
          <t>Deferred tax liability</t>
        </is>
      </c>
      <c r="B17" s="6" t="n">
        <v>15063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Operations and Significant Accounting Policies - Schedule of Disaggregation of Revenue from Contracts with Customer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2770226</v>
      </c>
      <c r="C3" s="6" t="n">
        <v>6278113</v>
      </c>
      <c r="D3" s="6" t="n">
        <v>6754906</v>
      </c>
      <c r="E3" s="6" t="n">
        <v>10128590</v>
      </c>
    </row>
    <row r="4">
      <c r="A4" s="4" t="inlineStr">
        <is>
          <t>Performance Obligations Satisfied Over Time [Member]</t>
        </is>
      </c>
    </row>
    <row r="5">
      <c r="A5" s="4" t="inlineStr">
        <is>
          <t>Revenue</t>
        </is>
      </c>
      <c r="B5" s="5" t="n">
        <v>2770226</v>
      </c>
      <c r="C5" s="5" t="n">
        <v>6278113</v>
      </c>
      <c r="D5" s="5" t="n">
        <v>6754906</v>
      </c>
      <c r="E5" s="5" t="n">
        <v>10128590</v>
      </c>
    </row>
    <row r="6">
      <c r="A6" s="4" t="inlineStr">
        <is>
          <t>Solar Operations [Member] | Performance Obligations Satisfied Over Time [Member]</t>
        </is>
      </c>
    </row>
    <row r="7">
      <c r="A7" s="4" t="inlineStr">
        <is>
          <t>Revenue</t>
        </is>
      </c>
      <c r="B7" s="5" t="n">
        <v>2092228</v>
      </c>
      <c r="C7" s="5" t="n">
        <v>4756009</v>
      </c>
      <c r="D7" s="5" t="n">
        <v>5322072</v>
      </c>
      <c r="E7" s="5" t="n">
        <v>7207725</v>
      </c>
    </row>
    <row r="8">
      <c r="A8" s="4" t="inlineStr">
        <is>
          <t>Electric Operations [Member] | Performance Obligations Satisfied Over Time [Member]</t>
        </is>
      </c>
    </row>
    <row r="9">
      <c r="A9" s="4" t="inlineStr">
        <is>
          <t>Revenue</t>
        </is>
      </c>
      <c r="B9" s="5" t="n">
        <v>482566</v>
      </c>
      <c r="C9" s="5" t="n">
        <v>1234317</v>
      </c>
      <c r="D9" s="5" t="n">
        <v>974206</v>
      </c>
      <c r="E9" s="5" t="n">
        <v>2367423</v>
      </c>
    </row>
    <row r="10">
      <c r="A10" s="4" t="inlineStr">
        <is>
          <t>Data and Network Operations [Member] | Performance Obligations Satisfied Over Time [Member]</t>
        </is>
      </c>
    </row>
    <row r="11">
      <c r="A11" s="4" t="inlineStr">
        <is>
          <t>Revenue</t>
        </is>
      </c>
      <c r="B11" s="6" t="n">
        <v>195432</v>
      </c>
      <c r="C11" s="6" t="n">
        <v>287787</v>
      </c>
      <c r="D11" s="6" t="n">
        <v>458628</v>
      </c>
      <c r="E11" s="6" t="n">
        <v>5534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Operations and Significant Accounting Policies - Schedule of Estimated Useful Lives (Details)</t>
        </is>
      </c>
      <c r="B1" s="2" t="inlineStr">
        <is>
          <t>6 Months Ended</t>
        </is>
      </c>
    </row>
    <row r="2">
      <c r="B2" s="2" t="inlineStr">
        <is>
          <t>Jun. 30, 2020</t>
        </is>
      </c>
    </row>
    <row r="3">
      <c r="A3" s="4" t="inlineStr">
        <is>
          <t>Buildings and Improvements [Member]</t>
        </is>
      </c>
    </row>
    <row r="4">
      <c r="A4" s="4" t="inlineStr">
        <is>
          <t>Estimated useful lives of property and equipment</t>
        </is>
      </c>
      <c r="B4" s="4" t="inlineStr">
        <is>
          <t>39 years</t>
        </is>
      </c>
    </row>
    <row r="5">
      <c r="A5" s="4" t="inlineStr">
        <is>
          <t>Vehicles [Member] | Minimum [Member]</t>
        </is>
      </c>
    </row>
    <row r="6">
      <c r="A6" s="4" t="inlineStr">
        <is>
          <t>Estimated useful lives of property and equipment</t>
        </is>
      </c>
      <c r="B6" s="4" t="inlineStr">
        <is>
          <t>3 years</t>
        </is>
      </c>
    </row>
    <row r="7">
      <c r="A7" s="4" t="inlineStr">
        <is>
          <t>Vehicles [Member] | Maximum [Member]</t>
        </is>
      </c>
    </row>
    <row r="8">
      <c r="A8" s="4" t="inlineStr">
        <is>
          <t>Estimated useful lives of property and equipment</t>
        </is>
      </c>
      <c r="B8" s="4" t="inlineStr">
        <is>
          <t>5 years</t>
        </is>
      </c>
    </row>
    <row r="9">
      <c r="A9" s="4" t="inlineStr">
        <is>
          <t>Tools and Equipment [Member] | Minimum [Member]</t>
        </is>
      </c>
    </row>
    <row r="10">
      <c r="A10" s="4" t="inlineStr">
        <is>
          <t>Estimated useful lives of property and equipment</t>
        </is>
      </c>
      <c r="B10" s="4" t="inlineStr">
        <is>
          <t>3 years</t>
        </is>
      </c>
    </row>
    <row r="11">
      <c r="A11" s="4" t="inlineStr">
        <is>
          <t>Tools and Equipment [Member] | Maximum [Member]</t>
        </is>
      </c>
    </row>
    <row r="12">
      <c r="A12" s="4" t="inlineStr">
        <is>
          <t>Estimated useful lives of property and equipment</t>
        </is>
      </c>
      <c r="B12" s="4" t="inlineStr">
        <is>
          <t>7 years</t>
        </is>
      </c>
    </row>
    <row r="13">
      <c r="A13" s="4" t="inlineStr">
        <is>
          <t>Solar Arrays [Member]</t>
        </is>
      </c>
    </row>
    <row r="14">
      <c r="A14" s="4" t="inlineStr">
        <is>
          <t>Estimated useful lives of property and equipment</t>
        </is>
      </c>
      <c r="B14" s="4" t="inlineStr">
        <is>
          <t>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s>
  <sheetData>
    <row r="1">
      <c r="A1" s="1" t="inlineStr">
        <is>
          <t>Exchange Agreement/Reverse Merger and Recapitalization (Details Narrative) - Share Exchange Agreement [Member] - USD ($)</t>
        </is>
      </c>
      <c r="B1" s="2" t="inlineStr">
        <is>
          <t>Jun. 20, 2019</t>
        </is>
      </c>
      <c r="C1" s="2" t="inlineStr">
        <is>
          <t>Jun. 20, 2019</t>
        </is>
      </c>
      <c r="D1" s="2" t="inlineStr">
        <is>
          <t>Jun. 30, 2020</t>
        </is>
      </c>
      <c r="E1" s="2" t="inlineStr">
        <is>
          <t>Jun. 30, 2020</t>
        </is>
      </c>
      <c r="F1" s="2" t="inlineStr">
        <is>
          <t>Dec. 31, 2019</t>
        </is>
      </c>
    </row>
    <row r="2">
      <c r="A2" s="4" t="inlineStr">
        <is>
          <t>Stock issued for common stock, shares</t>
        </is>
      </c>
      <c r="B2" s="5" t="n">
        <v>3234501</v>
      </c>
    </row>
    <row r="3">
      <c r="A3" s="4" t="inlineStr">
        <is>
          <t>Common stock exchange of outstanding percentage</t>
        </is>
      </c>
      <c r="B3" s="4" t="inlineStr">
        <is>
          <t>59.00%</t>
        </is>
      </c>
    </row>
    <row r="4">
      <c r="A4" s="4" t="inlineStr">
        <is>
          <t>Conversion of stock shares converted</t>
        </is>
      </c>
      <c r="B4" s="5" t="n">
        <v>4194500</v>
      </c>
    </row>
    <row r="5">
      <c r="A5" s="4" t="inlineStr">
        <is>
          <t>Number of warrants exercisable</t>
        </is>
      </c>
      <c r="B5" s="5" t="n">
        <v>2097250</v>
      </c>
      <c r="C5" s="5" t="n">
        <v>2097250</v>
      </c>
    </row>
    <row r="6">
      <c r="A6" s="4" t="inlineStr">
        <is>
          <t>Warrant exercise price</t>
        </is>
      </c>
      <c r="B6" s="8" t="n">
        <v>11.5</v>
      </c>
      <c r="C6" s="8" t="n">
        <v>11.5</v>
      </c>
    </row>
    <row r="7">
      <c r="A7" s="4" t="inlineStr">
        <is>
          <t>Number of shares issued for business combination</t>
        </is>
      </c>
      <c r="B7" s="5" t="n">
        <v>493299</v>
      </c>
    </row>
    <row r="8">
      <c r="A8" s="4" t="inlineStr">
        <is>
          <t>Number of shares issued for business combination, value</t>
        </is>
      </c>
      <c r="B8" s="6" t="n">
        <v>5618675</v>
      </c>
    </row>
    <row r="9">
      <c r="A9" s="4" t="inlineStr">
        <is>
          <t>Number of shares forfeited and cancelled</t>
        </is>
      </c>
      <c r="B9" s="5" t="n">
        <v>281758</v>
      </c>
    </row>
    <row r="10">
      <c r="A10" s="4" t="inlineStr">
        <is>
          <t>Number of forfeited new shares issued</t>
        </is>
      </c>
      <c r="F10" s="5" t="n">
        <v>257799</v>
      </c>
    </row>
    <row r="11">
      <c r="A11" s="4" t="inlineStr">
        <is>
          <t>Number of remaining shares of common stock are pending forfeiture and cancellation</t>
        </is>
      </c>
      <c r="D11" s="5" t="n">
        <v>23959</v>
      </c>
    </row>
    <row r="12">
      <c r="A12" s="4" t="inlineStr">
        <is>
          <t>Peck Electric Co [Member]</t>
        </is>
      </c>
    </row>
    <row r="13">
      <c r="A13" s="4" t="inlineStr">
        <is>
          <t>Stock issued for common stock, shares</t>
        </is>
      </c>
      <c r="E13" s="5" t="n">
        <v>898473</v>
      </c>
    </row>
    <row r="14">
      <c r="A14" s="4" t="inlineStr">
        <is>
          <t>Exit Strategy Partners, LLC [Member]</t>
        </is>
      </c>
    </row>
    <row r="15">
      <c r="A15" s="4" t="inlineStr">
        <is>
          <t>Stock issued for common stock, shares</t>
        </is>
      </c>
      <c r="E15" s="5" t="n">
        <v>11231</v>
      </c>
    </row>
    <row r="16">
      <c r="A16" s="4" t="inlineStr">
        <is>
          <t>Peck Electric Co and Exit Strategy Partners, LLC [Member]</t>
        </is>
      </c>
    </row>
    <row r="17">
      <c r="A17" s="4" t="inlineStr">
        <is>
          <t>Earnout provision, description</t>
        </is>
      </c>
      <c r="E17" s="4" t="inlineStr">
        <is>
          <t>Earnout provision will be met in the event that (a) the Company's Adjusted EBITDA for the twelve (12) month period commencing on the first full month that is after the Closing Date (the "Earnout Period") is $5,000,000 or more (the "Adjusted EBITDA Target) or (b) the closing Stock Price is $12.00 or more after the Closing Date (the "Stock Price Target") and prior to the end of the Earnout Period.</t>
        </is>
      </c>
    </row>
    <row r="18">
      <c r="A18" s="4" t="inlineStr">
        <is>
          <t>Private Warrants [Member]</t>
        </is>
      </c>
    </row>
    <row r="19">
      <c r="A19" s="4" t="inlineStr">
        <is>
          <t>Number of warrants exercisable</t>
        </is>
      </c>
      <c r="B19" s="5" t="n">
        <v>195000</v>
      </c>
      <c r="C19" s="5" t="n">
        <v>195000</v>
      </c>
    </row>
    <row r="20">
      <c r="A20" s="4" t="inlineStr">
        <is>
          <t>Warrant exercise price</t>
        </is>
      </c>
      <c r="B20" s="8" t="n">
        <v>11.5</v>
      </c>
      <c r="C20" s="8" t="n">
        <v>11.5</v>
      </c>
    </row>
    <row r="21">
      <c r="A21" s="4" t="inlineStr">
        <is>
          <t>Half Share [Member]</t>
        </is>
      </c>
    </row>
    <row r="22">
      <c r="A22" s="4" t="inlineStr">
        <is>
          <t>Warrant exercise price</t>
        </is>
      </c>
      <c r="B22" s="9" t="n">
        <v>5.75</v>
      </c>
      <c r="C22" s="9" t="n">
        <v>5.75</v>
      </c>
    </row>
    <row r="23">
      <c r="A23" s="4" t="inlineStr">
        <is>
          <t>Half Share [Member] | Private Warrants [Member]</t>
        </is>
      </c>
    </row>
    <row r="24">
      <c r="A24" s="4" t="inlineStr">
        <is>
          <t>Warrant exercise price</t>
        </is>
      </c>
      <c r="B24" s="8" t="n">
        <v>5.75</v>
      </c>
      <c r="C24" s="8" t="n">
        <v>5.75</v>
      </c>
    </row>
    <row r="25">
      <c r="A25" s="4" t="inlineStr">
        <is>
          <t>IPO [Member] | Private Warrants [Member]</t>
        </is>
      </c>
    </row>
    <row r="26">
      <c r="A26" s="4" t="inlineStr">
        <is>
          <t>Number of warrants exercisable</t>
        </is>
      </c>
      <c r="B26" s="5" t="n">
        <v>390000</v>
      </c>
      <c r="C26" s="5" t="n">
        <v>390000</v>
      </c>
    </row>
    <row r="27">
      <c r="A27" s="4" t="inlineStr">
        <is>
          <t>Common Stock [Member]</t>
        </is>
      </c>
    </row>
    <row r="28">
      <c r="A28" s="4" t="inlineStr">
        <is>
          <t>Stock issued for common stock, shares</t>
        </is>
      </c>
      <c r="B28" s="5" t="n">
        <v>1819482</v>
      </c>
    </row>
    <row r="29">
      <c r="A29" s="4" t="inlineStr">
        <is>
          <t>Conversion of stock shares converted</t>
        </is>
      </c>
      <c r="B29" s="5" t="n">
        <v>419450</v>
      </c>
    </row>
    <row r="30">
      <c r="A30" s="4" t="inlineStr">
        <is>
          <t>Stock redeemed shares of common stock</t>
        </is>
      </c>
      <c r="B30" s="5" t="n">
        <v>492037</v>
      </c>
    </row>
    <row r="31">
      <c r="A31" s="4" t="inlineStr">
        <is>
          <t>Stock redeemed shares of common stock, value</t>
        </is>
      </c>
      <c r="B31" s="6" t="n">
        <v>5510814</v>
      </c>
    </row>
    <row r="32">
      <c r="A32" s="4" t="inlineStr">
        <is>
          <t>Warrant [Member]</t>
        </is>
      </c>
    </row>
    <row r="33">
      <c r="A33" s="4" t="inlineStr">
        <is>
          <t>Number of warrants exercisable</t>
        </is>
      </c>
      <c r="B33" s="5" t="n">
        <v>3900000</v>
      </c>
      <c r="C33" s="5" t="n">
        <v>3900000</v>
      </c>
    </row>
    <row r="34">
      <c r="A34" s="4" t="inlineStr">
        <is>
          <t>Warrant [Member] | Purchase Option [Member]</t>
        </is>
      </c>
    </row>
    <row r="35">
      <c r="A35" s="4" t="inlineStr">
        <is>
          <t>Number of warrants exercisable</t>
        </is>
      </c>
      <c r="B35" s="5" t="n">
        <v>390000</v>
      </c>
      <c r="C35" s="5" t="n">
        <v>390000</v>
      </c>
    </row>
    <row r="36">
      <c r="A36" s="4" t="inlineStr">
        <is>
          <t>Warrant exercise price</t>
        </is>
      </c>
      <c r="B36" s="6" t="n">
        <v>12</v>
      </c>
      <c r="C36" s="6" t="n">
        <v>12</v>
      </c>
    </row>
    <row r="37">
      <c r="A37" s="4" t="inlineStr">
        <is>
          <t>Warrants purchase option, description</t>
        </is>
      </c>
      <c r="C37" s="4" t="inlineStr">
        <is>
          <t>Purchase option for 390,000 Units was originally sold as part of the IPO. Each Unit has an exercise price of $12.00 per Unit and consists of the following: 1. One share of Common Stock 2. One right to receive one-tenth (1/10) of a share of Common Stock issued upon exercise of the Unit 3. One warrant entitling its holder to purchase one-half of one share of Common Stock at an exercise price of $5.75 per half share ($11.50 per whole share).</t>
        </is>
      </c>
    </row>
    <row r="38">
      <c r="A38" s="4" t="inlineStr">
        <is>
          <t>Warrant [Member] | Private Placement [Member]</t>
        </is>
      </c>
    </row>
    <row r="39">
      <c r="A39" s="4" t="inlineStr">
        <is>
          <t>Number of warrants exercisable</t>
        </is>
      </c>
      <c r="B39" s="5" t="n">
        <v>294500</v>
      </c>
      <c r="C39" s="5" t="n">
        <v>294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Exchange and Subscription Agreement (Details Narrative)</t>
        </is>
      </c>
      <c r="B1" s="2" t="inlineStr">
        <is>
          <t>Apr. 22, 2020USD ($)$ / sharesshares</t>
        </is>
      </c>
      <c r="C1" s="2" t="inlineStr">
        <is>
          <t>Jun. 30, 2020USD ($)</t>
        </is>
      </c>
    </row>
    <row r="2">
      <c r="A2" s="4" t="inlineStr">
        <is>
          <t>Warrant term</t>
        </is>
      </c>
      <c r="B2" s="4" t="inlineStr">
        <is>
          <t>5 years</t>
        </is>
      </c>
    </row>
    <row r="3">
      <c r="A3" s="4" t="inlineStr">
        <is>
          <t>Volatility [Member]</t>
        </is>
      </c>
    </row>
    <row r="4">
      <c r="A4" s="4" t="inlineStr">
        <is>
          <t>Warrant measurement input</t>
        </is>
      </c>
      <c r="B4" s="9" t="n">
        <v>71.36</v>
      </c>
    </row>
    <row r="5">
      <c r="A5" s="4" t="inlineStr">
        <is>
          <t>Risk Free Rate [Member]</t>
        </is>
      </c>
    </row>
    <row r="6">
      <c r="A6" s="4" t="inlineStr">
        <is>
          <t>Warrant measurement input</t>
        </is>
      </c>
      <c r="B6" s="9" t="n">
        <v>0.36</v>
      </c>
    </row>
    <row r="7">
      <c r="A7" s="4" t="inlineStr">
        <is>
          <t>Dividend Yield [Member]</t>
        </is>
      </c>
    </row>
    <row r="8">
      <c r="A8" s="4" t="inlineStr">
        <is>
          <t>Warrant measurement input</t>
        </is>
      </c>
      <c r="B8" s="5" t="n">
        <v>0</v>
      </c>
    </row>
    <row r="9">
      <c r="A9" s="4" t="inlineStr">
        <is>
          <t>GreenSeed Investors, LLC [Member]</t>
        </is>
      </c>
    </row>
    <row r="10">
      <c r="A10" s="4" t="inlineStr">
        <is>
          <t>Fair value of investment | $</t>
        </is>
      </c>
      <c r="C10" s="6" t="n">
        <v>5000000</v>
      </c>
    </row>
    <row r="11">
      <c r="A11" s="4" t="inlineStr">
        <is>
          <t>Fair value of warrants | $</t>
        </is>
      </c>
      <c r="C11" s="5" t="n">
        <v>96052</v>
      </c>
    </row>
    <row r="12">
      <c r="A12" s="4" t="inlineStr">
        <is>
          <t>Solar Project Partners, LLC [Member]</t>
        </is>
      </c>
    </row>
    <row r="13">
      <c r="A13" s="4" t="inlineStr">
        <is>
          <t>Fair value of investment | $</t>
        </is>
      </c>
      <c r="C13" s="6" t="n">
        <v>96052</v>
      </c>
    </row>
    <row r="14">
      <c r="A14" s="4" t="inlineStr">
        <is>
          <t>Exchange Agreement [Member] | GreenSeed Investors, LLC [Member]</t>
        </is>
      </c>
    </row>
    <row r="15">
      <c r="A15" s="4" t="inlineStr">
        <is>
          <t>Number of stock issued price per share | $ / shares</t>
        </is>
      </c>
      <c r="B15" s="6" t="n">
        <v>10</v>
      </c>
    </row>
    <row r="16">
      <c r="A16" s="4" t="inlineStr">
        <is>
          <t>Number of exchange shares</t>
        </is>
      </c>
      <c r="B16" s="5" t="n">
        <v>100000</v>
      </c>
    </row>
    <row r="17">
      <c r="A17" s="4" t="inlineStr">
        <is>
          <t>Warrant to acquire</t>
        </is>
      </c>
      <c r="B17" s="5" t="n">
        <v>275000</v>
      </c>
    </row>
    <row r="18">
      <c r="A18" s="4" t="inlineStr">
        <is>
          <t>Warrants exercise price | $ / shares</t>
        </is>
      </c>
      <c r="B18" s="6" t="n">
        <v>15</v>
      </c>
    </row>
    <row r="19">
      <c r="A19" s="4" t="inlineStr">
        <is>
          <t>Number of repurchase shares | $</t>
        </is>
      </c>
      <c r="B19" s="6" t="n">
        <v>400000</v>
      </c>
    </row>
    <row r="20">
      <c r="A20" s="4" t="inlineStr">
        <is>
          <t>Number of repurchase shares, value</t>
        </is>
      </c>
      <c r="B20" s="5" t="n">
        <v>4000000</v>
      </c>
    </row>
    <row r="21">
      <c r="A21" s="4" t="inlineStr">
        <is>
          <t>Exchange Agreement [Member] | GreenSeed Investors, LLC [Member] | Tranches [Member]</t>
        </is>
      </c>
    </row>
    <row r="22">
      <c r="A22" s="4" t="inlineStr">
        <is>
          <t>Number of repurchase shares | $</t>
        </is>
      </c>
      <c r="B22" s="6" t="n">
        <v>50000</v>
      </c>
    </row>
    <row r="23">
      <c r="A23" s="4" t="inlineStr">
        <is>
          <t>Exchange Agreement [Member] | GreenSeed Investors, LLC [Member] | Class B Preferred [Member]</t>
        </is>
      </c>
    </row>
    <row r="24">
      <c r="A24" s="4" t="inlineStr">
        <is>
          <t>Number of common stock shares issued</t>
        </is>
      </c>
      <c r="B24" s="5" t="n">
        <v>500000</v>
      </c>
    </row>
    <row r="25">
      <c r="A25" s="4" t="inlineStr">
        <is>
          <t>Exchange Agreement [Member] | GreenSeed Investors, LLC [Member] | Series A Preferred Stock [Member]</t>
        </is>
      </c>
    </row>
    <row r="26">
      <c r="A26" s="4" t="inlineStr">
        <is>
          <t>Number of common stock shares issued</t>
        </is>
      </c>
      <c r="B26" s="5" t="n">
        <v>200000</v>
      </c>
    </row>
    <row r="27">
      <c r="A27" s="4" t="inlineStr">
        <is>
          <t>Additional Purchase Agreement [Member] | GreenSeed Investors, LLC [Member] | Series A Preferred Stock [Member]</t>
        </is>
      </c>
    </row>
    <row r="28">
      <c r="A28" s="4" t="inlineStr">
        <is>
          <t>Number of common stock shares issued</t>
        </is>
      </c>
      <c r="B28" s="5" t="n">
        <v>500000</v>
      </c>
    </row>
    <row r="29">
      <c r="A29" s="4" t="inlineStr">
        <is>
          <t>Number of stock issued price per share | $ / shares</t>
        </is>
      </c>
      <c r="B29"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Earned revenue</t>
        </is>
      </c>
      <c r="B4" s="6" t="n">
        <v>2770226</v>
      </c>
      <c r="C4" s="6" t="n">
        <v>6278113</v>
      </c>
      <c r="D4" s="6" t="n">
        <v>6754906</v>
      </c>
      <c r="E4" s="6" t="n">
        <v>10128590</v>
      </c>
    </row>
    <row r="5">
      <c r="A5" s="4" t="inlineStr">
        <is>
          <t>Cost of earned revenue</t>
        </is>
      </c>
      <c r="B5" s="5" t="n">
        <v>2765944</v>
      </c>
      <c r="C5" s="5" t="n">
        <v>4574295</v>
      </c>
      <c r="D5" s="5" t="n">
        <v>6434111</v>
      </c>
      <c r="E5" s="5" t="n">
        <v>7537745</v>
      </c>
    </row>
    <row r="6">
      <c r="A6" s="4" t="inlineStr">
        <is>
          <t>Gross profit</t>
        </is>
      </c>
      <c r="B6" s="5" t="n">
        <v>4282</v>
      </c>
      <c r="C6" s="5" t="n">
        <v>1703818</v>
      </c>
      <c r="D6" s="5" t="n">
        <v>320795</v>
      </c>
      <c r="E6" s="5" t="n">
        <v>2590845</v>
      </c>
    </row>
    <row r="7">
      <c r="A7" s="4" t="inlineStr">
        <is>
          <t>Warehousing and other operating expenses</t>
        </is>
      </c>
      <c r="B7" s="5" t="n">
        <v>183514</v>
      </c>
      <c r="C7" s="5" t="n">
        <v>533304</v>
      </c>
      <c r="D7" s="5" t="n">
        <v>376456</v>
      </c>
      <c r="E7" s="5" t="n">
        <v>740811</v>
      </c>
    </row>
    <row r="8">
      <c r="A8" s="4" t="inlineStr">
        <is>
          <t>General and administrative expenses</t>
        </is>
      </c>
      <c r="B8" s="5" t="n">
        <v>863662</v>
      </c>
      <c r="C8" s="5" t="n">
        <v>755981</v>
      </c>
      <c r="D8" s="5" t="n">
        <v>1481410</v>
      </c>
      <c r="E8" s="5" t="n">
        <v>1013690</v>
      </c>
    </row>
    <row r="9">
      <c r="A9" s="4" t="inlineStr">
        <is>
          <t>Total operating expenses</t>
        </is>
      </c>
      <c r="B9" s="5" t="n">
        <v>1047176</v>
      </c>
      <c r="C9" s="5" t="n">
        <v>1289285</v>
      </c>
      <c r="D9" s="5" t="n">
        <v>1857866</v>
      </c>
      <c r="E9" s="5" t="n">
        <v>1754501</v>
      </c>
    </row>
    <row r="10">
      <c r="A10" s="4" t="inlineStr">
        <is>
          <t>Operating income</t>
        </is>
      </c>
      <c r="B10" s="5" t="n">
        <v>-1042894</v>
      </c>
      <c r="C10" s="5" t="n">
        <v>414533</v>
      </c>
      <c r="D10" s="5" t="n">
        <v>-1537071</v>
      </c>
      <c r="E10" s="5" t="n">
        <v>836344</v>
      </c>
    </row>
    <row r="11">
      <c r="A11" s="3" t="inlineStr">
        <is>
          <t>Other expenses</t>
        </is>
      </c>
    </row>
    <row r="12">
      <c r="A12" s="4" t="inlineStr">
        <is>
          <t>Interest expense</t>
        </is>
      </c>
      <c r="B12" s="5" t="n">
        <v>-65410</v>
      </c>
      <c r="C12" s="5" t="n">
        <v>-58887</v>
      </c>
      <c r="D12" s="5" t="n">
        <v>-146176</v>
      </c>
      <c r="E12" s="5" t="n">
        <v>-103546</v>
      </c>
    </row>
    <row r="13">
      <c r="A13" s="4" t="inlineStr">
        <is>
          <t>Income before income taxes</t>
        </is>
      </c>
      <c r="B13" s="5" t="n">
        <v>-1108304</v>
      </c>
      <c r="C13" s="5" t="n">
        <v>355646</v>
      </c>
      <c r="D13" s="5" t="n">
        <v>-1683247</v>
      </c>
      <c r="E13" s="5" t="n">
        <v>732798</v>
      </c>
    </row>
    <row r="14">
      <c r="A14" s="4" t="inlineStr">
        <is>
          <t>(Benefit) provision for income taxes</t>
        </is>
      </c>
      <c r="B14" s="5" t="n">
        <v>-279274</v>
      </c>
      <c r="C14" s="5" t="n">
        <v>1506362</v>
      </c>
      <c r="D14" s="5" t="n">
        <v>-421585</v>
      </c>
      <c r="E14" s="5" t="n">
        <v>1506862</v>
      </c>
    </row>
    <row r="15">
      <c r="A15" s="4" t="inlineStr">
        <is>
          <t>Net loss</t>
        </is>
      </c>
      <c r="B15" s="6" t="n">
        <v>-829030</v>
      </c>
      <c r="C15" s="6" t="n">
        <v>-1150716</v>
      </c>
      <c r="D15" s="6" t="n">
        <v>-1261662</v>
      </c>
      <c r="E15" s="6" t="n">
        <v>-774064</v>
      </c>
    </row>
    <row r="16">
      <c r="A16" s="3" t="inlineStr">
        <is>
          <t>Weighted average shares of common stock outstanding</t>
        </is>
      </c>
    </row>
    <row r="17">
      <c r="A17" s="4" t="inlineStr">
        <is>
          <t>Basic and diluted</t>
        </is>
      </c>
      <c r="B17" s="5" t="n">
        <v>5298159</v>
      </c>
      <c r="C17" s="5" t="n">
        <v>3480676</v>
      </c>
      <c r="D17" s="5" t="n">
        <v>5298159</v>
      </c>
      <c r="E17" s="5" t="n">
        <v>3356916</v>
      </c>
    </row>
    <row r="18">
      <c r="A18" s="4" t="inlineStr">
        <is>
          <t>Basic and diluted</t>
        </is>
      </c>
      <c r="B18" s="8" t="n">
        <v>-0.16</v>
      </c>
      <c r="C18" s="8" t="n">
        <v>-0.33</v>
      </c>
      <c r="D18" s="8" t="n">
        <v>-0.24</v>
      </c>
      <c r="E18" s="8" t="n">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4" customWidth="1" min="1" max="1"/>
    <col width="16"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Liquidity and Financial Condition (Details Narrative) - USD ($)</t>
        </is>
      </c>
      <c r="B1" s="2" t="inlineStr">
        <is>
          <t>Apr. 24, 2020</t>
        </is>
      </c>
      <c r="C1" s="2" t="inlineStr">
        <is>
          <t>Jun. 30, 2020</t>
        </is>
      </c>
      <c r="D1" s="2" t="inlineStr">
        <is>
          <t>Mar. 31, 2020</t>
        </is>
      </c>
      <c r="E1" s="2" t="inlineStr">
        <is>
          <t>Dec. 31, 2019</t>
        </is>
      </c>
      <c r="F1" s="2" t="inlineStr">
        <is>
          <t>Jun. 30, 2019</t>
        </is>
      </c>
      <c r="G1" s="2" t="inlineStr">
        <is>
          <t>Mar. 31, 2019</t>
        </is>
      </c>
      <c r="H1" s="2" t="inlineStr">
        <is>
          <t>Dec. 31, 2018</t>
        </is>
      </c>
    </row>
    <row r="2">
      <c r="A2" s="4" t="inlineStr">
        <is>
          <t>Cash</t>
        </is>
      </c>
      <c r="C2" s="6" t="n">
        <v>93187</v>
      </c>
      <c r="E2" s="6" t="n">
        <v>95930</v>
      </c>
    </row>
    <row r="3">
      <c r="A3" s="4" t="inlineStr">
        <is>
          <t>Working capital</t>
        </is>
      </c>
      <c r="C3" s="5" t="n">
        <v>244515</v>
      </c>
    </row>
    <row r="4">
      <c r="A4" s="4" t="inlineStr">
        <is>
          <t>Stockholders' equity</t>
        </is>
      </c>
      <c r="C4" s="5" t="n">
        <v>7851151</v>
      </c>
      <c r="D4" s="6" t="n">
        <v>3584129</v>
      </c>
      <c r="E4" s="6" t="n">
        <v>4016761</v>
      </c>
      <c r="F4" s="6" t="n">
        <v>3681684</v>
      </c>
      <c r="G4" s="6" t="n">
        <v>5257491</v>
      </c>
      <c r="H4" s="6" t="n">
        <v>5071038</v>
      </c>
    </row>
    <row r="5">
      <c r="A5" s="4" t="inlineStr">
        <is>
          <t>Equity Line of Credit [Member] | Lincoln Park Capital [Member]</t>
        </is>
      </c>
    </row>
    <row r="6">
      <c r="A6" s="4" t="inlineStr">
        <is>
          <t>Line of credit</t>
        </is>
      </c>
      <c r="C6" s="6" t="n">
        <v>15000000</v>
      </c>
    </row>
    <row r="7">
      <c r="A7" s="4" t="inlineStr">
        <is>
          <t>Equity line of credit, description</t>
        </is>
      </c>
      <c r="C7" s="4" t="inlineStr">
        <is>
          <t>The Company can require the purchase of 50,000 shares of Common Stock under a regular purchase. On the next day following a regular purchase, the Company can require the purchase of an accelerated purchase equal to 200% of the shares sold in the regular purchase as well as an additional accelerated purchase equal to 300% of the shares sold in the regular purchase. The total number of shares authorized under the Purchase Agreement total 3,024,194 which would allow the Company to maximize the equity line of credit within 10 business days.</t>
        </is>
      </c>
    </row>
    <row r="8">
      <c r="A8" s="4" t="inlineStr">
        <is>
          <t>Number of shares authorized</t>
        </is>
      </c>
      <c r="C8" s="5" t="n">
        <v>3024194</v>
      </c>
    </row>
    <row r="9">
      <c r="A9" s="4" t="inlineStr">
        <is>
          <t>Payroll Protection Program [Member]</t>
        </is>
      </c>
    </row>
    <row r="10">
      <c r="A10" s="4" t="inlineStr">
        <is>
          <t>Proceeds from loan</t>
        </is>
      </c>
      <c r="B10" s="6" t="n">
        <v>1487624</v>
      </c>
    </row>
    <row r="11">
      <c r="A11" s="4" t="inlineStr">
        <is>
          <t>Debt forgiveness, percentage</t>
        </is>
      </c>
      <c r="B11" s="4" t="inlineStr">
        <is>
          <t>40.00%</t>
        </is>
      </c>
    </row>
    <row r="12">
      <c r="A12" s="4" t="inlineStr">
        <is>
          <t>Debt interest rate</t>
        </is>
      </c>
      <c r="B12" s="4" t="inlineStr">
        <is>
          <t>1.00%</t>
        </is>
      </c>
    </row>
    <row r="13">
      <c r="A13" s="4" t="inlineStr">
        <is>
          <t>Debt maturity date</t>
        </is>
      </c>
      <c r="B13" s="4" t="inlineStr">
        <is>
          <t>Apr. 24,
		20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Jun. 30, 2020</t>
        </is>
      </c>
      <c r="C1" s="2" t="inlineStr">
        <is>
          <t>Jun. 30, 2019</t>
        </is>
      </c>
    </row>
    <row r="2">
      <c r="A2" s="3" t="inlineStr">
        <is>
          <t>Credit Loss [Abstract]</t>
        </is>
      </c>
    </row>
    <row r="3">
      <c r="A3" s="4" t="inlineStr">
        <is>
          <t>Bad debt expense</t>
        </is>
      </c>
      <c r="B3" s="6" t="n">
        <v>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Jun. 30, 2020</t>
        </is>
      </c>
      <c r="C1" s="2" t="inlineStr">
        <is>
          <t>Dec. 31, 2019</t>
        </is>
      </c>
    </row>
    <row r="2">
      <c r="A2" s="4" t="inlineStr">
        <is>
          <t>Accounts receivable, gross</t>
        </is>
      </c>
      <c r="B2" s="6" t="n">
        <v>7216783</v>
      </c>
      <c r="C2" s="6" t="n">
        <v>7378605</v>
      </c>
    </row>
    <row r="3">
      <c r="A3" s="4" t="inlineStr">
        <is>
          <t>Allowance for doubtful accounts</t>
        </is>
      </c>
      <c r="B3" s="5" t="n">
        <v>-84000</v>
      </c>
      <c r="C3" s="5" t="n">
        <v>-84000</v>
      </c>
    </row>
    <row r="4">
      <c r="A4" s="4" t="inlineStr">
        <is>
          <t>Total</t>
        </is>
      </c>
      <c r="B4" s="5" t="n">
        <v>7132783</v>
      </c>
      <c r="C4" s="5" t="n">
        <v>7294605</v>
      </c>
    </row>
    <row r="5">
      <c r="A5" s="4" t="inlineStr">
        <is>
          <t>Accounts Receivable - Contracts in Progress [Member]</t>
        </is>
      </c>
    </row>
    <row r="6">
      <c r="A6" s="4" t="inlineStr">
        <is>
          <t>Accounts receivable, gross</t>
        </is>
      </c>
      <c r="B6" s="5" t="n">
        <v>7105561</v>
      </c>
      <c r="C6" s="5" t="n">
        <v>7190412</v>
      </c>
    </row>
    <row r="7">
      <c r="A7" s="4" t="inlineStr">
        <is>
          <t>Accounts Receivable - Retainage [Member]</t>
        </is>
      </c>
    </row>
    <row r="8">
      <c r="A8" s="4" t="inlineStr">
        <is>
          <t>Accounts receivable, gross</t>
        </is>
      </c>
      <c r="B8" s="6" t="n">
        <v>111222</v>
      </c>
      <c r="C8" s="6" t="n">
        <v>1881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Contract Assets and Liabilities (Details) - USD ($)</t>
        </is>
      </c>
      <c r="B1" s="2" t="inlineStr">
        <is>
          <t>Jun. 30, 2020</t>
        </is>
      </c>
      <c r="C1" s="2" t="inlineStr">
        <is>
          <t>Dec. 31, 2019</t>
        </is>
      </c>
    </row>
    <row r="2">
      <c r="A2" s="3" t="inlineStr">
        <is>
          <t>Organization, Consolidation and Presentation of Financial Statements [Abstract]</t>
        </is>
      </c>
    </row>
    <row r="3">
      <c r="A3" s="4" t="inlineStr">
        <is>
          <t>Costs in excess of billings</t>
        </is>
      </c>
      <c r="B3" s="6" t="n">
        <v>641014</v>
      </c>
      <c r="C3" s="6" t="n">
        <v>1272372</v>
      </c>
    </row>
    <row r="4">
      <c r="A4" s="4" t="inlineStr">
        <is>
          <t>Unbilled receivables</t>
        </is>
      </c>
      <c r="B4" s="4" t="inlineStr">
        <is>
          <t xml:space="preserve"> </t>
        </is>
      </c>
      <c r="C4" s="5" t="n">
        <v>206213</v>
      </c>
    </row>
    <row r="5">
      <c r="A5" s="4" t="inlineStr">
        <is>
          <t>Retainage</t>
        </is>
      </c>
      <c r="B5" s="5" t="n">
        <v>111222</v>
      </c>
      <c r="C5" s="5" t="n">
        <v>188193</v>
      </c>
    </row>
    <row r="6">
      <c r="A6" s="4" t="inlineStr">
        <is>
          <t>Contract assets</t>
        </is>
      </c>
      <c r="B6" s="5" t="n">
        <v>752236</v>
      </c>
      <c r="C6" s="5" t="n">
        <v>1666778</v>
      </c>
    </row>
    <row r="7">
      <c r="A7" s="4" t="inlineStr">
        <is>
          <t>Billings in excess of costs</t>
        </is>
      </c>
      <c r="B7" s="6" t="n">
        <v>211470</v>
      </c>
      <c r="C7" s="6" t="n">
        <v>1260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chedule of Contracts in Progress Information (Details) - USD ($)</t>
        </is>
      </c>
      <c r="B1" s="2" t="inlineStr">
        <is>
          <t>Jun. 30, 2020</t>
        </is>
      </c>
      <c r="C1" s="2" t="inlineStr">
        <is>
          <t>Dec. 31, 2019</t>
        </is>
      </c>
    </row>
    <row r="2">
      <c r="A2" s="3" t="inlineStr">
        <is>
          <t>Revenue from Contract with Customer [Abstract]</t>
        </is>
      </c>
    </row>
    <row r="3">
      <c r="A3" s="4" t="inlineStr">
        <is>
          <t>Expenditures to date on uncompleted contracts</t>
        </is>
      </c>
      <c r="B3" s="6" t="n">
        <v>2836714</v>
      </c>
      <c r="C3" s="6" t="n">
        <v>4699855</v>
      </c>
    </row>
    <row r="4">
      <c r="A4" s="4" t="inlineStr">
        <is>
          <t>Estimated earnings thereon</t>
        </is>
      </c>
      <c r="B4" s="5" t="n">
        <v>898513</v>
      </c>
      <c r="C4" s="5" t="n">
        <v>1409060</v>
      </c>
    </row>
    <row r="5">
      <c r="A5" s="4" t="inlineStr">
        <is>
          <t>Total expenditure and estimated earnings</t>
        </is>
      </c>
      <c r="B5" s="5" t="n">
        <v>3735227</v>
      </c>
      <c r="C5" s="5" t="n">
        <v>6108915</v>
      </c>
    </row>
    <row r="6">
      <c r="A6" s="4" t="inlineStr">
        <is>
          <t>Less billings to date</t>
        </is>
      </c>
      <c r="B6" s="5" t="n">
        <v>-3095863</v>
      </c>
      <c r="C6" s="5" t="n">
        <v>-5168782</v>
      </c>
    </row>
    <row r="7">
      <c r="A7" s="4" t="inlineStr">
        <is>
          <t>Contracts in progress, gross</t>
        </is>
      </c>
      <c r="B7" s="5" t="n">
        <v>639364</v>
      </c>
      <c r="C7" s="5" t="n">
        <v>940133</v>
      </c>
    </row>
    <row r="8">
      <c r="A8" s="4" t="inlineStr">
        <is>
          <t>Plus under billings remaining on contracts 100% complete</t>
        </is>
      </c>
      <c r="B8" s="5" t="n">
        <v>209820</v>
      </c>
      <c r="C8" s="5" t="n">
        <v>206213</v>
      </c>
    </row>
    <row r="9">
      <c r="A9" s="4" t="inlineStr">
        <is>
          <t>Total</t>
        </is>
      </c>
      <c r="B9" s="6" t="n">
        <v>429544</v>
      </c>
      <c r="C9" s="6" t="n">
        <v>11463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chedule of Contracts in Progress Information (Details) (Parenthetical)</t>
        </is>
      </c>
      <c r="B1" s="2" t="inlineStr">
        <is>
          <t>Jun. 30, 2020</t>
        </is>
      </c>
      <c r="C1" s="2" t="inlineStr">
        <is>
          <t>Dec. 31, 2019</t>
        </is>
      </c>
    </row>
    <row r="2">
      <c r="A2" s="3" t="inlineStr">
        <is>
          <t>Revenue from Contract with Customer [Abstract]</t>
        </is>
      </c>
    </row>
    <row r="3">
      <c r="A3" s="4" t="inlineStr">
        <is>
          <t>Plus under billings remaining on contracts, percentage</t>
        </is>
      </c>
      <c r="B3" s="4" t="inlineStr">
        <is>
          <t>100.00%</t>
        </is>
      </c>
      <c r="C3"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chedule of Balance Sheets Under Following Captions (Details) - USD ($)</t>
        </is>
      </c>
      <c r="B1" s="2" t="inlineStr">
        <is>
          <t>Jun. 30, 2020</t>
        </is>
      </c>
      <c r="C1" s="2" t="inlineStr">
        <is>
          <t>Dec. 31, 2019</t>
        </is>
      </c>
    </row>
    <row r="2">
      <c r="A2" s="3" t="inlineStr">
        <is>
          <t>Revenue from Contract with Customer [Abstract]</t>
        </is>
      </c>
    </row>
    <row r="3">
      <c r="A3" s="4" t="inlineStr">
        <is>
          <t>Cost and estimated earnings in excess of billings</t>
        </is>
      </c>
      <c r="B3" s="6" t="n">
        <v>641014</v>
      </c>
      <c r="C3" s="6" t="n">
        <v>1272372</v>
      </c>
    </row>
    <row r="4">
      <c r="A4" s="4" t="inlineStr">
        <is>
          <t>Billings in excess of costs and estimated earnings on uncompleted contracts</t>
        </is>
      </c>
      <c r="B4" s="5" t="n">
        <v>-211470</v>
      </c>
      <c r="C4" s="5" t="n">
        <v>-126026</v>
      </c>
    </row>
    <row r="5">
      <c r="A5" s="4" t="inlineStr">
        <is>
          <t>Total</t>
        </is>
      </c>
      <c r="B5" s="6" t="n">
        <v>429544</v>
      </c>
      <c r="C5" s="6" t="n">
        <v>11463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Summary of Long-term Debt (Details) - USD ($)</t>
        </is>
      </c>
      <c r="B1" s="2" t="inlineStr">
        <is>
          <t>Jun. 30, 2020</t>
        </is>
      </c>
      <c r="C1" s="2" t="inlineStr">
        <is>
          <t>Dec. 31, 2019</t>
        </is>
      </c>
    </row>
    <row r="2">
      <c r="A2" s="4" t="inlineStr">
        <is>
          <t>Long-term debt</t>
        </is>
      </c>
      <c r="B2" s="6" t="n">
        <v>3680941</v>
      </c>
      <c r="C2" s="6" t="n">
        <v>2412304</v>
      </c>
    </row>
    <row r="3">
      <c r="A3" s="4" t="inlineStr">
        <is>
          <t>Less current portion</t>
        </is>
      </c>
      <c r="B3" s="5" t="n">
        <v>-361579</v>
      </c>
      <c r="C3" s="5" t="n">
        <v>-426254</v>
      </c>
    </row>
    <row r="4">
      <c r="A4" s="4" t="inlineStr">
        <is>
          <t>Long-term debt, net of current portion</t>
        </is>
      </c>
      <c r="B4" s="5" t="n">
        <v>3319362</v>
      </c>
      <c r="C4" s="5" t="n">
        <v>1986050</v>
      </c>
    </row>
    <row r="5">
      <c r="A5" s="4" t="inlineStr">
        <is>
          <t>Less debt issuance costs</t>
        </is>
      </c>
      <c r="B5" s="5" t="n">
        <v>-16933</v>
      </c>
      <c r="C5" s="5" t="n">
        <v>-20003</v>
      </c>
    </row>
    <row r="6">
      <c r="A6" s="4" t="inlineStr">
        <is>
          <t>Long-term debt, net of debt issuance cost</t>
        </is>
      </c>
      <c r="B6" s="5" t="n">
        <v>3302429</v>
      </c>
      <c r="C6" s="5" t="n">
        <v>1966047</v>
      </c>
    </row>
    <row r="7">
      <c r="A7" s="4" t="inlineStr">
        <is>
          <t>NBT Bank, National Association, 4.25% [Member]</t>
        </is>
      </c>
    </row>
    <row r="8">
      <c r="A8" s="4" t="inlineStr">
        <is>
          <t>Long-term debt</t>
        </is>
      </c>
      <c r="B8" s="5" t="n">
        <v>703464</v>
      </c>
      <c r="C8" s="5" t="n">
        <v>723230</v>
      </c>
    </row>
    <row r="9">
      <c r="A9" s="4" t="inlineStr">
        <is>
          <t>NBT Bank, National Association, 4.00% [Member]</t>
        </is>
      </c>
    </row>
    <row r="10">
      <c r="A10" s="4" t="inlineStr">
        <is>
          <t>Long-term debt</t>
        </is>
      </c>
      <c r="B10" s="5" t="n">
        <v>83370</v>
      </c>
      <c r="C10" s="5" t="n">
        <v>153258</v>
      </c>
    </row>
    <row r="11">
      <c r="A11" s="4" t="inlineStr">
        <is>
          <t>NBT Bank, National Association, 4.20% [Member]</t>
        </is>
      </c>
    </row>
    <row r="12">
      <c r="A12" s="4" t="inlineStr">
        <is>
          <t>Long-term debt</t>
        </is>
      </c>
      <c r="B12" s="5" t="n">
        <v>260457</v>
      </c>
      <c r="C12" s="5" t="n">
        <v>274476</v>
      </c>
    </row>
    <row r="13">
      <c r="A13" s="4" t="inlineStr">
        <is>
          <t>NBT Bank, National Association, 4.15% [Member]</t>
        </is>
      </c>
    </row>
    <row r="14">
      <c r="A14" s="4" t="inlineStr">
        <is>
          <t>Long-term debt</t>
        </is>
      </c>
      <c r="B14" s="5" t="n">
        <v>227878</v>
      </c>
      <c r="C14" s="5" t="n">
        <v>244920</v>
      </c>
    </row>
    <row r="15">
      <c r="A15" s="4" t="inlineStr">
        <is>
          <t>NBT Bank, National Association, 4.20% [Member]</t>
        </is>
      </c>
    </row>
    <row r="16">
      <c r="A16" s="4" t="inlineStr">
        <is>
          <t>Long-term debt</t>
        </is>
      </c>
      <c r="B16" s="5" t="n">
        <v>450799</v>
      </c>
      <c r="C16" s="5" t="n">
        <v>474464</v>
      </c>
    </row>
    <row r="17">
      <c r="A17" s="4" t="inlineStr">
        <is>
          <t>NBT Bank, National Association, 4.85% [Member]</t>
        </is>
      </c>
    </row>
    <row r="18">
      <c r="A18" s="4" t="inlineStr">
        <is>
          <t>Long-term debt</t>
        </is>
      </c>
      <c r="B18" s="5" t="n">
        <v>95396</v>
      </c>
      <c r="C18" s="5" t="n">
        <v>110413</v>
      </c>
    </row>
    <row r="19">
      <c r="A19" s="4" t="inlineStr">
        <is>
          <t>NBT Bank, National Association, 1.0% [Member]</t>
        </is>
      </c>
    </row>
    <row r="20">
      <c r="A20" s="4" t="inlineStr">
        <is>
          <t>Long-term debt</t>
        </is>
      </c>
      <c r="B20" s="5" t="n">
        <v>1487624</v>
      </c>
      <c r="C20" s="4" t="inlineStr">
        <is>
          <t xml:space="preserve"> </t>
        </is>
      </c>
    </row>
    <row r="21">
      <c r="A21" s="4" t="inlineStr">
        <is>
          <t>Vehicle Loans [Member]</t>
        </is>
      </c>
    </row>
    <row r="22">
      <c r="A22" s="4" t="inlineStr">
        <is>
          <t>Long-term debt</t>
        </is>
      </c>
      <c r="B22" s="5" t="n">
        <v>286071</v>
      </c>
      <c r="C22" s="5" t="n">
        <v>333510</v>
      </c>
    </row>
    <row r="23">
      <c r="A23" s="4" t="inlineStr">
        <is>
          <t>National Bank of Middlebury, 3.95% [Member]</t>
        </is>
      </c>
    </row>
    <row r="24">
      <c r="A24" s="4" t="inlineStr">
        <is>
          <t>Long-term debt</t>
        </is>
      </c>
      <c r="B24" s="6" t="n">
        <v>85882</v>
      </c>
      <c r="C24" s="6" t="n">
        <v>980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36" customWidth="1" min="2" max="2"/>
    <col width="36" customWidth="1" min="3" max="3"/>
  </cols>
  <sheetData>
    <row r="1">
      <c r="A1" s="1" t="inlineStr">
        <is>
          <t>Long-Term Debt - Summary of Long-term Debt (Details) (Parenthetical) - USD ($)</t>
        </is>
      </c>
      <c r="B1" s="2" t="inlineStr">
        <is>
          <t>6 Months Ended</t>
        </is>
      </c>
      <c r="C1" s="2" t="inlineStr">
        <is>
          <t>12 Months Ended</t>
        </is>
      </c>
    </row>
    <row r="2">
      <c r="B2" s="2" t="inlineStr">
        <is>
          <t>Jun. 30, 2020</t>
        </is>
      </c>
      <c r="C2" s="2" t="inlineStr">
        <is>
          <t>Dec. 31, 2019</t>
        </is>
      </c>
    </row>
    <row r="3">
      <c r="A3" s="4" t="inlineStr">
        <is>
          <t>NBT Bank, National Association, 4.25% [Member]</t>
        </is>
      </c>
    </row>
    <row r="4">
      <c r="A4" s="4" t="inlineStr">
        <is>
          <t>Debt instrument, interest rate</t>
        </is>
      </c>
      <c r="B4" s="4" t="inlineStr">
        <is>
          <t>4.25%</t>
        </is>
      </c>
      <c r="C4" s="4" t="inlineStr">
        <is>
          <t>4.25%</t>
        </is>
      </c>
    </row>
    <row r="5">
      <c r="A5" s="4" t="inlineStr">
        <is>
          <t>Debt instrument, monthly installments</t>
        </is>
      </c>
      <c r="B5" s="6" t="n">
        <v>5869</v>
      </c>
      <c r="C5" s="6" t="n">
        <v>5869</v>
      </c>
    </row>
    <row r="6">
      <c r="A6" s="4" t="inlineStr">
        <is>
          <t>Debt instrument, maturity date description</t>
        </is>
      </c>
      <c r="B6" s="4" t="inlineStr">
        <is>
          <t>September 2026</t>
        </is>
      </c>
      <c r="C6" s="4" t="inlineStr">
        <is>
          <t>September 2026</t>
        </is>
      </c>
    </row>
    <row r="7">
      <c r="A7" s="4" t="inlineStr">
        <is>
          <t>NBT Bank, National Association, 4.00% [Member]</t>
        </is>
      </c>
    </row>
    <row r="8">
      <c r="A8" s="4" t="inlineStr">
        <is>
          <t>Debt instrument, interest rate</t>
        </is>
      </c>
      <c r="B8" s="4" t="inlineStr">
        <is>
          <t>4.00%</t>
        </is>
      </c>
      <c r="C8" s="4" t="inlineStr">
        <is>
          <t>4.00%</t>
        </is>
      </c>
    </row>
    <row r="9">
      <c r="A9" s="4" t="inlineStr">
        <is>
          <t>Debt instrument, monthly installments</t>
        </is>
      </c>
      <c r="B9" s="6" t="n">
        <v>12070</v>
      </c>
      <c r="C9" s="6" t="n">
        <v>12070</v>
      </c>
    </row>
    <row r="10">
      <c r="A10" s="4" t="inlineStr">
        <is>
          <t>Debt instrument, maturity date description</t>
        </is>
      </c>
      <c r="B10" s="4" t="inlineStr">
        <is>
          <t>January 2021</t>
        </is>
      </c>
      <c r="C10" s="4" t="inlineStr">
        <is>
          <t>January 2021</t>
        </is>
      </c>
    </row>
    <row r="11">
      <c r="A11" s="4" t="inlineStr">
        <is>
          <t>NBT Bank, National Association, 4.20% [Member]</t>
        </is>
      </c>
    </row>
    <row r="12">
      <c r="A12" s="4" t="inlineStr">
        <is>
          <t>Debt instrument, interest rate</t>
        </is>
      </c>
      <c r="B12" s="4" t="inlineStr">
        <is>
          <t>4.20%</t>
        </is>
      </c>
      <c r="C12" s="4" t="inlineStr">
        <is>
          <t>4.20%</t>
        </is>
      </c>
    </row>
    <row r="13">
      <c r="A13" s="4" t="inlineStr">
        <is>
          <t>Debt instrument, monthly installments</t>
        </is>
      </c>
      <c r="B13" s="6" t="n">
        <v>3293</v>
      </c>
      <c r="C13" s="6" t="n">
        <v>3293</v>
      </c>
    </row>
    <row r="14">
      <c r="A14" s="4" t="inlineStr">
        <is>
          <t>Debt instrument, maturity date description</t>
        </is>
      </c>
      <c r="B14" s="4" t="inlineStr">
        <is>
          <t>September 2026</t>
        </is>
      </c>
      <c r="C14" s="4" t="inlineStr">
        <is>
          <t>September 2026</t>
        </is>
      </c>
    </row>
    <row r="15">
      <c r="A15" s="4" t="inlineStr">
        <is>
          <t>NBT Bank, National Association, 4.15% [Member]</t>
        </is>
      </c>
    </row>
    <row r="16">
      <c r="A16" s="4" t="inlineStr">
        <is>
          <t>Debt instrument, interest rate</t>
        </is>
      </c>
      <c r="B16" s="4" t="inlineStr">
        <is>
          <t>4.15%</t>
        </is>
      </c>
      <c r="C16" s="4" t="inlineStr">
        <is>
          <t>4.15%</t>
        </is>
      </c>
    </row>
    <row r="17">
      <c r="A17" s="4" t="inlineStr">
        <is>
          <t>Debt instrument, monthly installments</t>
        </is>
      </c>
      <c r="B17" s="6" t="n">
        <v>3677</v>
      </c>
      <c r="C17" s="6" t="n">
        <v>3677</v>
      </c>
    </row>
    <row r="18">
      <c r="A18" s="4" t="inlineStr">
        <is>
          <t>Debt instrument, maturity date description</t>
        </is>
      </c>
      <c r="B18" s="4" t="inlineStr">
        <is>
          <t>April 2026</t>
        </is>
      </c>
      <c r="C18" s="4" t="inlineStr">
        <is>
          <t>April 2026</t>
        </is>
      </c>
    </row>
    <row r="19">
      <c r="A19" s="4" t="inlineStr">
        <is>
          <t>NBT Bank, National Association, 4.20% [Member]</t>
        </is>
      </c>
    </row>
    <row r="20">
      <c r="A20" s="4" t="inlineStr">
        <is>
          <t>Debt instrument, interest rate</t>
        </is>
      </c>
      <c r="B20" s="4" t="inlineStr">
        <is>
          <t>4.20%</t>
        </is>
      </c>
      <c r="C20" s="4" t="inlineStr">
        <is>
          <t>4.20%</t>
        </is>
      </c>
    </row>
    <row r="21">
      <c r="A21" s="4" t="inlineStr">
        <is>
          <t>Debt instrument, monthly installments</t>
        </is>
      </c>
      <c r="B21" s="6" t="n">
        <v>5598</v>
      </c>
      <c r="C21" s="6" t="n">
        <v>5598</v>
      </c>
    </row>
    <row r="22">
      <c r="A22" s="4" t="inlineStr">
        <is>
          <t>Debt instrument, maturity date description</t>
        </is>
      </c>
      <c r="B22" s="4" t="inlineStr">
        <is>
          <t>October 2026</t>
        </is>
      </c>
      <c r="C22" s="4" t="inlineStr">
        <is>
          <t>October 2026</t>
        </is>
      </c>
    </row>
    <row r="23">
      <c r="A23" s="4" t="inlineStr">
        <is>
          <t>NBT Bank, National Association, N.A., 4.85% [Member]</t>
        </is>
      </c>
    </row>
    <row r="24">
      <c r="A24" s="4" t="inlineStr">
        <is>
          <t>Debt instrument, interest rate</t>
        </is>
      </c>
      <c r="B24" s="4" t="inlineStr">
        <is>
          <t>4.85%</t>
        </is>
      </c>
      <c r="C24" s="4" t="inlineStr">
        <is>
          <t>4.85%</t>
        </is>
      </c>
    </row>
    <row r="25">
      <c r="A25" s="4" t="inlineStr">
        <is>
          <t>Debt instrument, monthly installments</t>
        </is>
      </c>
      <c r="B25" s="6" t="n">
        <v>2932</v>
      </c>
      <c r="C25" s="6" t="n">
        <v>2932</v>
      </c>
    </row>
    <row r="26">
      <c r="A26" s="4" t="inlineStr">
        <is>
          <t>Debt instrument, maturity date description</t>
        </is>
      </c>
      <c r="B26" s="4" t="inlineStr">
        <is>
          <t>May 2023</t>
        </is>
      </c>
      <c r="C26" s="4" t="inlineStr">
        <is>
          <t>May 2023</t>
        </is>
      </c>
    </row>
    <row r="27">
      <c r="A27" s="4" t="inlineStr">
        <is>
          <t>NBT Bank, National Association, 1.0% [Member]</t>
        </is>
      </c>
    </row>
    <row r="28">
      <c r="A28" s="4" t="inlineStr">
        <is>
          <t>Debt instrument, interest rate</t>
        </is>
      </c>
      <c r="B28" s="4" t="inlineStr">
        <is>
          <t>1.00%</t>
        </is>
      </c>
      <c r="C28" s="4" t="inlineStr">
        <is>
          <t>1.00%</t>
        </is>
      </c>
    </row>
    <row r="29">
      <c r="A29" s="4" t="inlineStr">
        <is>
          <t>Debt instrument, maturity date description</t>
        </is>
      </c>
      <c r="B29" s="4" t="inlineStr">
        <is>
          <t>September 2021, through August 2026</t>
        </is>
      </c>
      <c r="C29" s="4" t="inlineStr">
        <is>
          <t>September 2021, through August 2026</t>
        </is>
      </c>
    </row>
    <row r="30">
      <c r="A30" s="4" t="inlineStr">
        <is>
          <t>Vehicle Loans [Member]</t>
        </is>
      </c>
    </row>
    <row r="31">
      <c r="A31" s="4" t="inlineStr">
        <is>
          <t>Debt instrument, monthly installments</t>
        </is>
      </c>
      <c r="B31" s="6" t="n">
        <v>8150</v>
      </c>
      <c r="C31" s="6" t="n">
        <v>8150</v>
      </c>
    </row>
    <row r="32">
      <c r="A32" s="4" t="inlineStr">
        <is>
          <t>Debt instrument, maturity date description</t>
        </is>
      </c>
      <c r="B32" s="4" t="inlineStr">
        <is>
          <t>September 2025</t>
        </is>
      </c>
      <c r="C32" s="4" t="inlineStr">
        <is>
          <t>September 2025</t>
        </is>
      </c>
    </row>
    <row r="33">
      <c r="A33" s="4" t="inlineStr">
        <is>
          <t>Vehicle Loans [Member] | Minimum [Member]</t>
        </is>
      </c>
    </row>
    <row r="34">
      <c r="A34" s="4" t="inlineStr">
        <is>
          <t>Debt instrument, variable rate</t>
        </is>
      </c>
      <c r="B34" s="4" t="inlineStr">
        <is>
          <t>0.00%</t>
        </is>
      </c>
      <c r="C34" s="4" t="inlineStr">
        <is>
          <t>0.00%</t>
        </is>
      </c>
    </row>
    <row r="35">
      <c r="A35" s="4" t="inlineStr">
        <is>
          <t>Vehicle Loans [Member] | Maximum [Member]</t>
        </is>
      </c>
    </row>
    <row r="36">
      <c r="A36" s="4" t="inlineStr">
        <is>
          <t>Debt instrument, variable rate</t>
        </is>
      </c>
      <c r="B36" s="4" t="inlineStr">
        <is>
          <t>6.99%</t>
        </is>
      </c>
      <c r="C36" s="4" t="inlineStr">
        <is>
          <t>6.99%</t>
        </is>
      </c>
    </row>
    <row r="37">
      <c r="A37" s="4" t="inlineStr">
        <is>
          <t>National Bank of Middlebury, 3.95% [Member]</t>
        </is>
      </c>
    </row>
    <row r="38">
      <c r="A38" s="4" t="inlineStr">
        <is>
          <t>Debt instrument, interest rate</t>
        </is>
      </c>
      <c r="B38" s="4" t="inlineStr">
        <is>
          <t>3.95%</t>
        </is>
      </c>
      <c r="C38" s="4" t="inlineStr">
        <is>
          <t>3.95%</t>
        </is>
      </c>
    </row>
    <row r="39">
      <c r="A39" s="4" t="inlineStr">
        <is>
          <t>Debt instrument, monthly installments</t>
        </is>
      </c>
      <c r="B39" s="6" t="n">
        <v>2388</v>
      </c>
      <c r="C39" s="6" t="n">
        <v>2388</v>
      </c>
    </row>
    <row r="40">
      <c r="A40" s="4" t="inlineStr">
        <is>
          <t>Debt instrument, maturity date description</t>
        </is>
      </c>
      <c r="B40" s="4" t="inlineStr">
        <is>
          <t>December 2024</t>
        </is>
      </c>
      <c r="C40" s="4" t="inlineStr">
        <is>
          <t>December 2024</t>
        </is>
      </c>
    </row>
    <row r="41">
      <c r="A41" s="4" t="inlineStr">
        <is>
          <t>Debt instrument, term</t>
        </is>
      </c>
      <c r="B41" s="4" t="inlineStr">
        <is>
          <t>5 years</t>
        </is>
      </c>
      <c r="C41" s="4" t="inlineStr">
        <is>
          <t>5 years</t>
        </is>
      </c>
    </row>
    <row r="42">
      <c r="A42" s="4" t="inlineStr">
        <is>
          <t>National Bank of Middlebury, 3.95% [Member] | Advance Rate Plus [Member]</t>
        </is>
      </c>
    </row>
    <row r="43">
      <c r="A43" s="4" t="inlineStr">
        <is>
          <t>Debt instrument, variable rate</t>
        </is>
      </c>
      <c r="B43" s="4" t="inlineStr">
        <is>
          <t>2.75%</t>
        </is>
      </c>
      <c r="C43" s="4" t="inlineStr">
        <is>
          <t>2.75%</t>
        </is>
      </c>
    </row>
    <row r="44">
      <c r="A44" s="4" t="inlineStr">
        <is>
          <t>National Bank of Middlebury, 3.95% [Member] | Floor Rate [Member]</t>
        </is>
      </c>
    </row>
    <row r="45">
      <c r="A45" s="4" t="inlineStr">
        <is>
          <t>Debt instrument, variable rate</t>
        </is>
      </c>
      <c r="B45" s="4" t="inlineStr">
        <is>
          <t>3.95%</t>
        </is>
      </c>
      <c r="C45" s="4" t="inlineStr">
        <is>
          <t>3.9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Maturities of Long-term Debt (Details) - USD ($)</t>
        </is>
      </c>
      <c r="B1" s="2" t="inlineStr">
        <is>
          <t>Jun. 30, 2020</t>
        </is>
      </c>
      <c r="C1" s="2" t="inlineStr">
        <is>
          <t>Dec. 31, 2019</t>
        </is>
      </c>
    </row>
    <row r="2">
      <c r="A2" s="3" t="inlineStr">
        <is>
          <t>Debt Disclosure [Abstract]</t>
        </is>
      </c>
    </row>
    <row r="3">
      <c r="A3" s="4" t="inlineStr">
        <is>
          <t>Remainder of 2020</t>
        </is>
      </c>
      <c r="B3" s="6" t="n">
        <v>207267</v>
      </c>
    </row>
    <row r="4">
      <c r="A4" s="4" t="inlineStr">
        <is>
          <t>2021</t>
        </is>
      </c>
      <c r="B4" s="5" t="n">
        <v>404619</v>
      </c>
    </row>
    <row r="5">
      <c r="A5" s="4" t="inlineStr">
        <is>
          <t>2022</t>
        </is>
      </c>
      <c r="B5" s="5" t="n">
        <v>600960</v>
      </c>
    </row>
    <row r="6">
      <c r="A6" s="4" t="inlineStr">
        <is>
          <t>2023</t>
        </is>
      </c>
      <c r="B6" s="5" t="n">
        <v>561413</v>
      </c>
    </row>
    <row r="7">
      <c r="A7" s="4" t="inlineStr">
        <is>
          <t>2024</t>
        </is>
      </c>
      <c r="B7" s="5" t="n">
        <v>515958</v>
      </c>
    </row>
    <row r="8">
      <c r="A8" s="4" t="inlineStr">
        <is>
          <t>2025 and thereafter</t>
        </is>
      </c>
      <c r="B8" s="5" t="n">
        <v>1390724</v>
      </c>
    </row>
    <row r="9">
      <c r="A9" s="4" t="inlineStr">
        <is>
          <t>Total</t>
        </is>
      </c>
      <c r="B9" s="6" t="n">
        <v>3680941</v>
      </c>
      <c r="C9" s="6" t="n">
        <v>24123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18</t>
        </is>
      </c>
      <c r="C2" s="6" t="n">
        <v>323</v>
      </c>
      <c r="D2" s="6" t="n">
        <v>552630</v>
      </c>
      <c r="E2" s="6" t="n">
        <v>4518085</v>
      </c>
      <c r="F2" s="6" t="n">
        <v>5071038</v>
      </c>
    </row>
    <row r="3">
      <c r="A3" s="4" t="inlineStr">
        <is>
          <t>Balance, Shares at Dec. 31, 2018</t>
        </is>
      </c>
      <c r="C3" s="5" t="n">
        <v>3234501</v>
      </c>
    </row>
    <row r="4">
      <c r="A4" s="4" t="inlineStr">
        <is>
          <t>Cash distributions to stockholders in 2019 prior to June 20, 2019</t>
        </is>
      </c>
      <c r="C4" s="4" t="inlineStr">
        <is>
          <t xml:space="preserve"> </t>
        </is>
      </c>
      <c r="D4" s="4" t="inlineStr">
        <is>
          <t xml:space="preserve"> </t>
        </is>
      </c>
      <c r="E4" s="5" t="n">
        <v>-190199</v>
      </c>
      <c r="F4" s="5" t="n">
        <v>-190199</v>
      </c>
    </row>
    <row r="5">
      <c r="A5" s="4" t="inlineStr">
        <is>
          <t>Net Income (loss)</t>
        </is>
      </c>
      <c r="C5" s="4" t="inlineStr">
        <is>
          <t xml:space="preserve"> </t>
        </is>
      </c>
      <c r="D5" s="4" t="inlineStr">
        <is>
          <t xml:space="preserve"> </t>
        </is>
      </c>
      <c r="E5" s="5" t="n">
        <v>376652</v>
      </c>
      <c r="F5" s="5" t="n">
        <v>376652</v>
      </c>
    </row>
    <row r="6">
      <c r="A6" s="4" t="inlineStr">
        <is>
          <t>Balance at Mar. 31, 2019</t>
        </is>
      </c>
      <c r="C6" s="6" t="n">
        <v>323</v>
      </c>
      <c r="D6" s="5" t="n">
        <v>552630</v>
      </c>
      <c r="E6" s="5" t="n">
        <v>4704538</v>
      </c>
      <c r="F6" s="5" t="n">
        <v>5257491</v>
      </c>
    </row>
    <row r="7">
      <c r="A7" s="4" t="inlineStr">
        <is>
          <t>Balance, Shares at Mar. 31, 2019</t>
        </is>
      </c>
      <c r="C7" s="5" t="n">
        <v>3234501</v>
      </c>
    </row>
    <row r="8">
      <c r="A8" s="4" t="inlineStr">
        <is>
          <t>Balance at Dec. 31, 2018</t>
        </is>
      </c>
      <c r="C8" s="6" t="n">
        <v>323</v>
      </c>
      <c r="D8" s="5" t="n">
        <v>552630</v>
      </c>
      <c r="E8" s="5" t="n">
        <v>4518085</v>
      </c>
      <c r="F8" s="5" t="n">
        <v>5071038</v>
      </c>
    </row>
    <row r="9">
      <c r="A9" s="4" t="inlineStr">
        <is>
          <t>Balance, Shares at Dec. 31, 2018</t>
        </is>
      </c>
      <c r="C9" s="5" t="n">
        <v>3234501</v>
      </c>
    </row>
    <row r="10">
      <c r="A10" s="4" t="inlineStr">
        <is>
          <t>Net Income (loss)</t>
        </is>
      </c>
      <c r="F10" s="5" t="n">
        <v>-774064</v>
      </c>
    </row>
    <row r="11">
      <c r="A11" s="4" t="inlineStr">
        <is>
          <t>Balance at Jun. 30, 2019</t>
        </is>
      </c>
      <c r="C11" s="6" t="n">
        <v>547</v>
      </c>
      <c r="D11" s="5" t="n">
        <v>423530</v>
      </c>
      <c r="E11" s="5" t="n">
        <v>3257607</v>
      </c>
      <c r="F11" s="5" t="n">
        <v>3681684</v>
      </c>
    </row>
    <row r="12">
      <c r="A12" s="4" t="inlineStr">
        <is>
          <t>Balance, Shares at Jun. 30, 2019</t>
        </is>
      </c>
      <c r="C12" s="5" t="n">
        <v>5474695</v>
      </c>
    </row>
    <row r="13">
      <c r="A13" s="4" t="inlineStr">
        <is>
          <t>Balance at Mar. 31, 2019</t>
        </is>
      </c>
      <c r="C13" s="6" t="n">
        <v>323</v>
      </c>
      <c r="D13" s="5" t="n">
        <v>552630</v>
      </c>
      <c r="E13" s="5" t="n">
        <v>4704538</v>
      </c>
      <c r="F13" s="5" t="n">
        <v>5257491</v>
      </c>
    </row>
    <row r="14">
      <c r="A14" s="4" t="inlineStr">
        <is>
          <t>Balance, Shares at Mar. 31, 2019</t>
        </is>
      </c>
      <c r="C14" s="5" t="n">
        <v>3234501</v>
      </c>
    </row>
    <row r="15">
      <c r="A15" s="4" t="inlineStr">
        <is>
          <t>Cash distributions to stockholders in 2019 prior to June 20, 2019</t>
        </is>
      </c>
      <c r="C15" s="4" t="inlineStr">
        <is>
          <t xml:space="preserve"> </t>
        </is>
      </c>
      <c r="D15" s="4" t="inlineStr">
        <is>
          <t xml:space="preserve"> </t>
        </is>
      </c>
      <c r="E15" s="5" t="n">
        <v>-296215</v>
      </c>
      <c r="F15" s="5" t="n">
        <v>-296215</v>
      </c>
    </row>
    <row r="16">
      <c r="A16" s="4" t="inlineStr">
        <is>
          <t>Conversion of Rights to common shares</t>
        </is>
      </c>
      <c r="C16" s="6" t="n">
        <v>42</v>
      </c>
      <c r="D16" s="4" t="inlineStr">
        <is>
          <t xml:space="preserve"> </t>
        </is>
      </c>
      <c r="E16" s="4" t="inlineStr">
        <is>
          <t xml:space="preserve"> </t>
        </is>
      </c>
      <c r="F16" s="5" t="n">
        <v>42</v>
      </c>
    </row>
    <row r="17">
      <c r="A17" s="4" t="inlineStr">
        <is>
          <t>Conversion of Rights to common shares, shares</t>
        </is>
      </c>
      <c r="C17" s="5" t="n">
        <v>419450</v>
      </c>
    </row>
    <row r="18">
      <c r="A18" s="4" t="inlineStr">
        <is>
          <t>Combination with Peck Electric Co.</t>
        </is>
      </c>
      <c r="C18" s="6" t="n">
        <v>182</v>
      </c>
      <c r="D18" s="5" t="n">
        <v>-129100</v>
      </c>
      <c r="E18" s="4" t="inlineStr">
        <is>
          <t xml:space="preserve"> </t>
        </is>
      </c>
      <c r="F18" s="5" t="n">
        <v>-129100</v>
      </c>
    </row>
    <row r="19">
      <c r="A19" s="4" t="inlineStr">
        <is>
          <t>Combination with Peck Electric Co., shares</t>
        </is>
      </c>
      <c r="C19" s="5" t="n">
        <v>1820744</v>
      </c>
    </row>
    <row r="20">
      <c r="A20" s="4" t="inlineStr">
        <is>
          <t>Net Income (loss)</t>
        </is>
      </c>
      <c r="C20" s="4" t="inlineStr">
        <is>
          <t xml:space="preserve"> </t>
        </is>
      </c>
      <c r="D20" s="4" t="inlineStr">
        <is>
          <t xml:space="preserve"> </t>
        </is>
      </c>
      <c r="E20" s="5" t="n">
        <v>-1150716</v>
      </c>
      <c r="F20" s="5" t="n">
        <v>-1150716</v>
      </c>
    </row>
    <row r="21">
      <c r="A21" s="4" t="inlineStr">
        <is>
          <t>Balance at Jun. 30, 2019</t>
        </is>
      </c>
      <c r="C21" s="6" t="n">
        <v>547</v>
      </c>
      <c r="D21" s="5" t="n">
        <v>423530</v>
      </c>
      <c r="E21" s="5" t="n">
        <v>3257607</v>
      </c>
      <c r="F21" s="5" t="n">
        <v>3681684</v>
      </c>
    </row>
    <row r="22">
      <c r="A22" s="4" t="inlineStr">
        <is>
          <t>Balance, Shares at Jun. 30, 2019</t>
        </is>
      </c>
      <c r="C22" s="5" t="n">
        <v>5474695</v>
      </c>
    </row>
    <row r="23">
      <c r="A23" s="4" t="inlineStr">
        <is>
          <t>Balance at Dec. 31, 2019</t>
        </is>
      </c>
      <c r="B23" s="4" t="inlineStr">
        <is>
          <t xml:space="preserve"> </t>
        </is>
      </c>
      <c r="C23" s="6" t="n">
        <v>529</v>
      </c>
      <c r="D23" s="5" t="n">
        <v>412356</v>
      </c>
      <c r="E23" s="5" t="n">
        <v>3603876</v>
      </c>
      <c r="F23" s="5" t="n">
        <v>4016761</v>
      </c>
    </row>
    <row r="24">
      <c r="A24" s="4" t="inlineStr">
        <is>
          <t>Balance, Shares at Dec. 31, 2019</t>
        </is>
      </c>
      <c r="B24" s="4" t="inlineStr">
        <is>
          <t xml:space="preserve"> </t>
        </is>
      </c>
      <c r="C24" s="5" t="n">
        <v>5298159</v>
      </c>
    </row>
    <row r="25">
      <c r="A25" s="4" t="inlineStr">
        <is>
          <t>Net Income (loss)</t>
        </is>
      </c>
      <c r="B25" s="4" t="inlineStr">
        <is>
          <t xml:space="preserve"> </t>
        </is>
      </c>
      <c r="C25" s="4" t="inlineStr">
        <is>
          <t xml:space="preserve"> </t>
        </is>
      </c>
      <c r="D25" s="4" t="inlineStr">
        <is>
          <t xml:space="preserve"> </t>
        </is>
      </c>
      <c r="E25" s="5" t="n">
        <v>-432632</v>
      </c>
      <c r="F25" s="5" t="n">
        <v>-432632</v>
      </c>
    </row>
    <row r="26">
      <c r="A26" s="4" t="inlineStr">
        <is>
          <t>Balance at Mar. 31, 2020</t>
        </is>
      </c>
      <c r="B26" s="4" t="inlineStr">
        <is>
          <t xml:space="preserve"> </t>
        </is>
      </c>
      <c r="C26" s="6" t="n">
        <v>529</v>
      </c>
      <c r="D26" s="5" t="n">
        <v>412356</v>
      </c>
      <c r="E26" s="5" t="n">
        <v>3171244</v>
      </c>
      <c r="F26" s="5" t="n">
        <v>3584129</v>
      </c>
    </row>
    <row r="27">
      <c r="A27" s="4" t="inlineStr">
        <is>
          <t>Balance, Shares at Mar. 31, 2020</t>
        </is>
      </c>
      <c r="B27" s="4" t="inlineStr">
        <is>
          <t xml:space="preserve"> </t>
        </is>
      </c>
      <c r="C27" s="5" t="n">
        <v>5298159</v>
      </c>
    </row>
    <row r="28">
      <c r="A28" s="4" t="inlineStr">
        <is>
          <t>Balance at Dec. 31, 2019</t>
        </is>
      </c>
      <c r="B28" s="4" t="inlineStr">
        <is>
          <t xml:space="preserve"> </t>
        </is>
      </c>
      <c r="C28" s="6" t="n">
        <v>529</v>
      </c>
      <c r="D28" s="5" t="n">
        <v>412356</v>
      </c>
      <c r="E28" s="5" t="n">
        <v>3603876</v>
      </c>
      <c r="F28" s="5" t="n">
        <v>4016761</v>
      </c>
    </row>
    <row r="29">
      <c r="A29" s="4" t="inlineStr">
        <is>
          <t>Balance, Shares at Dec. 31, 2019</t>
        </is>
      </c>
      <c r="B29" s="4" t="inlineStr">
        <is>
          <t xml:space="preserve"> </t>
        </is>
      </c>
      <c r="C29" s="5" t="n">
        <v>5298159</v>
      </c>
    </row>
    <row r="30">
      <c r="A30" s="4" t="inlineStr">
        <is>
          <t>Net Income (loss)</t>
        </is>
      </c>
      <c r="F30" s="5" t="n">
        <v>-1261662</v>
      </c>
    </row>
    <row r="31">
      <c r="A31" s="4" t="inlineStr">
        <is>
          <t>Balance at Jun. 30, 2020</t>
        </is>
      </c>
      <c r="B31" s="6" t="n">
        <v>20</v>
      </c>
      <c r="C31" s="6" t="n">
        <v>529</v>
      </c>
      <c r="D31" s="5" t="n">
        <v>5508388</v>
      </c>
      <c r="E31" s="5" t="n">
        <v>2342214</v>
      </c>
      <c r="F31" s="5" t="n">
        <v>7851151</v>
      </c>
    </row>
    <row r="32">
      <c r="A32" s="4" t="inlineStr">
        <is>
          <t>Balance, Shares at Jun. 30, 2020</t>
        </is>
      </c>
      <c r="B32" s="5" t="n">
        <v>200000</v>
      </c>
      <c r="C32" s="5" t="n">
        <v>5298159</v>
      </c>
    </row>
    <row r="33">
      <c r="A33" s="4" t="inlineStr">
        <is>
          <t>Balance at Mar. 31, 2020</t>
        </is>
      </c>
      <c r="B33" s="4" t="inlineStr">
        <is>
          <t xml:space="preserve"> </t>
        </is>
      </c>
      <c r="C33" s="6" t="n">
        <v>529</v>
      </c>
      <c r="D33" s="5" t="n">
        <v>412356</v>
      </c>
      <c r="E33" s="5" t="n">
        <v>3171244</v>
      </c>
      <c r="F33" s="5" t="n">
        <v>3584129</v>
      </c>
    </row>
    <row r="34">
      <c r="A34" s="4" t="inlineStr">
        <is>
          <t>Balance, Shares at Mar. 31, 2020</t>
        </is>
      </c>
      <c r="B34" s="4" t="inlineStr">
        <is>
          <t xml:space="preserve"> </t>
        </is>
      </c>
      <c r="C34" s="5" t="n">
        <v>5298159</v>
      </c>
    </row>
    <row r="35">
      <c r="A35" s="4" t="inlineStr">
        <is>
          <t>Investment in Green Seed Investors, LLC</t>
        </is>
      </c>
      <c r="B35" s="6" t="n">
        <v>20</v>
      </c>
      <c r="C35" s="4" t="inlineStr">
        <is>
          <t xml:space="preserve"> </t>
        </is>
      </c>
      <c r="D35" s="5" t="n">
        <v>4999980</v>
      </c>
      <c r="E35" s="4" t="inlineStr">
        <is>
          <t xml:space="preserve"> </t>
        </is>
      </c>
      <c r="F35" s="5" t="n">
        <v>5000000</v>
      </c>
    </row>
    <row r="36">
      <c r="A36" s="4" t="inlineStr">
        <is>
          <t>Investment in Green Seed Investors, LLC, shares</t>
        </is>
      </c>
      <c r="B36" s="5" t="n">
        <v>200000</v>
      </c>
      <c r="C36" s="4" t="inlineStr">
        <is>
          <t xml:space="preserve"> </t>
        </is>
      </c>
    </row>
    <row r="37">
      <c r="A37" s="4" t="inlineStr">
        <is>
          <t>Investment in Solar Project Partners, LLC</t>
        </is>
      </c>
      <c r="B37" s="4" t="inlineStr">
        <is>
          <t xml:space="preserve"> </t>
        </is>
      </c>
      <c r="C37" s="4" t="inlineStr">
        <is>
          <t xml:space="preserve"> </t>
        </is>
      </c>
      <c r="D37" s="5" t="n">
        <v>96052</v>
      </c>
      <c r="E37" s="4" t="inlineStr">
        <is>
          <t xml:space="preserve"> </t>
        </is>
      </c>
      <c r="F37" s="5" t="n">
        <v>96052</v>
      </c>
    </row>
    <row r="38">
      <c r="A38" s="4" t="inlineStr">
        <is>
          <t>Investment in Solar Project Partners, LLC, shares</t>
        </is>
      </c>
      <c r="B38" s="4" t="inlineStr">
        <is>
          <t xml:space="preserve"> </t>
        </is>
      </c>
      <c r="C38" s="4" t="inlineStr">
        <is>
          <t xml:space="preserve"> </t>
        </is>
      </c>
    </row>
    <row r="39">
      <c r="A39" s="4" t="inlineStr">
        <is>
          <t>Net Income (loss)</t>
        </is>
      </c>
      <c r="B39" s="4" t="inlineStr">
        <is>
          <t xml:space="preserve"> </t>
        </is>
      </c>
      <c r="C39" s="4" t="inlineStr">
        <is>
          <t xml:space="preserve"> </t>
        </is>
      </c>
      <c r="D39" s="4" t="inlineStr">
        <is>
          <t xml:space="preserve"> </t>
        </is>
      </c>
      <c r="E39" s="5" t="n">
        <v>-829030</v>
      </c>
      <c r="F39" s="5" t="n">
        <v>-829030</v>
      </c>
    </row>
    <row r="40">
      <c r="A40" s="4" t="inlineStr">
        <is>
          <t>Balance at Jun. 30, 2020</t>
        </is>
      </c>
      <c r="B40" s="6" t="n">
        <v>20</v>
      </c>
      <c r="C40" s="6" t="n">
        <v>529</v>
      </c>
      <c r="D40" s="6" t="n">
        <v>5508388</v>
      </c>
      <c r="E40" s="6" t="n">
        <v>2342214</v>
      </c>
      <c r="F40" s="6" t="n">
        <v>7851151</v>
      </c>
    </row>
    <row r="41">
      <c r="A41" s="4" t="inlineStr">
        <is>
          <t>Balance, Shares at Jun. 30, 2020</t>
        </is>
      </c>
      <c r="B41" s="5" t="n">
        <v>200000</v>
      </c>
      <c r="C41" s="5" t="n">
        <v>5298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ne of Credit (Details Narrative) - Line of Credit [Member] - NBT Bank [Member] - USD ($)</t>
        </is>
      </c>
      <c r="B1" s="2" t="inlineStr">
        <is>
          <t>6 Months Ended</t>
        </is>
      </c>
    </row>
    <row r="2">
      <c r="B2" s="2" t="inlineStr">
        <is>
          <t>Jun. 30, 2020</t>
        </is>
      </c>
      <c r="C2" s="2" t="inlineStr">
        <is>
          <t>Dec. 31, 2019</t>
        </is>
      </c>
    </row>
    <row r="3">
      <c r="A3" s="4" t="inlineStr">
        <is>
          <t>Line of credit facility maximum borrowing capacity</t>
        </is>
      </c>
      <c r="B3" s="6" t="n">
        <v>6000000</v>
      </c>
    </row>
    <row r="4">
      <c r="A4" s="4" t="inlineStr">
        <is>
          <t>Line of credit</t>
        </is>
      </c>
      <c r="B4" s="5" t="n">
        <v>5225419</v>
      </c>
      <c r="C4" s="6" t="n">
        <v>2675041</v>
      </c>
    </row>
    <row r="5">
      <c r="A5" s="4" t="inlineStr">
        <is>
          <t>Certain Solar Arrays [Member]</t>
        </is>
      </c>
    </row>
    <row r="6">
      <c r="A6" s="4" t="inlineStr">
        <is>
          <t>Line of credit facility maximum borrowing capacity</t>
        </is>
      </c>
      <c r="B6" s="6" t="n">
        <v>2000000</v>
      </c>
    </row>
    <row r="7">
      <c r="A7" s="4" t="inlineStr">
        <is>
          <t>Debt instrument, variable rate</t>
        </is>
      </c>
      <c r="B7" s="4" t="inlineStr">
        <is>
          <t>4.75%</t>
        </is>
      </c>
    </row>
    <row r="8">
      <c r="A8" s="4" t="inlineStr">
        <is>
          <t>Debt instrument, maturity date description</t>
        </is>
      </c>
      <c r="B8" s="4" t="inlineStr">
        <is>
          <t>September 2020</t>
        </is>
      </c>
    </row>
    <row r="9">
      <c r="A9" s="4" t="inlineStr">
        <is>
          <t>Line of credit</t>
        </is>
      </c>
      <c r="B9" s="4" t="inlineStr">
        <is>
          <t xml:space="preserve"> </t>
        </is>
      </c>
      <c r="C9" s="6" t="n">
        <v>510100</v>
      </c>
    </row>
    <row r="10">
      <c r="A10" s="4" t="inlineStr">
        <is>
          <t>Debt instrument, covenant ratio description</t>
        </is>
      </c>
      <c r="B10" s="4" t="inlineStr">
        <is>
          <t>These financial covenants consist of a minimum debt service coverage ratio of 1.20 to 1.00 measured on a quarterly basis and are in effect beginning September 2020.</t>
        </is>
      </c>
    </row>
    <row r="11">
      <c r="A11" s="4" t="inlineStr">
        <is>
          <t>Prime Rate [Member]</t>
        </is>
      </c>
    </row>
    <row r="12">
      <c r="A12" s="4" t="inlineStr">
        <is>
          <t>Debt instrument, variable rate</t>
        </is>
      </c>
      <c r="B12" s="4" t="inlineStr">
        <is>
          <t>3.25%</t>
        </is>
      </c>
    </row>
    <row r="13">
      <c r="A13" s="4" t="inlineStr">
        <is>
          <t>Debt instrument, maturity date description</t>
        </is>
      </c>
      <c r="B13" s="4" t="inlineStr">
        <is>
          <t>September 2020.</t>
        </is>
      </c>
    </row>
    <row r="14">
      <c r="A14" s="4" t="inlineStr">
        <is>
          <t>Line of credit facility, borrowing capacity percentage</t>
        </is>
      </c>
      <c r="B14" s="4" t="inlineStr">
        <is>
          <t>80.00%</t>
        </is>
      </c>
    </row>
    <row r="15">
      <c r="A15" s="4" t="inlineStr">
        <is>
          <t>Debt instrument, covenant ratio description</t>
        </is>
      </c>
      <c r="B15" s="4" t="inlineStr">
        <is>
          <t>These financial covenants consist of a minimum debt service coverage ratio of 1.20 to 1.00 measured on a quarterly basis and are in effect beginning September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Commitments and Contingencies (Details Narrative) - USD ($)</t>
        </is>
      </c>
      <c r="B1" s="2" t="inlineStr">
        <is>
          <t>1 Months Ended</t>
        </is>
      </c>
      <c r="F1" s="2" t="inlineStr">
        <is>
          <t>3 Months Ended</t>
        </is>
      </c>
      <c r="H1" s="2" t="inlineStr">
        <is>
          <t>6 Months Ended</t>
        </is>
      </c>
    </row>
    <row r="2">
      <c r="B2" s="2" t="inlineStr">
        <is>
          <t>Dec. 31, 2019</t>
        </is>
      </c>
      <c r="C2" s="2" t="inlineStr">
        <is>
          <t>Dec. 31, 2018</t>
        </is>
      </c>
      <c r="D2" s="2" t="inlineStr">
        <is>
          <t>Dec. 31, 2017</t>
        </is>
      </c>
      <c r="E2" s="2" t="inlineStr">
        <is>
          <t>Dec. 31, 2015</t>
        </is>
      </c>
      <c r="F2" s="2" t="inlineStr">
        <is>
          <t>Jun. 30, 2020</t>
        </is>
      </c>
      <c r="G2" s="2" t="inlineStr">
        <is>
          <t>Jun. 30, 2019</t>
        </is>
      </c>
      <c r="H2" s="2" t="inlineStr">
        <is>
          <t>Jun. 30, 2020</t>
        </is>
      </c>
      <c r="I2" s="2" t="inlineStr">
        <is>
          <t>Jun. 30, 2019</t>
        </is>
      </c>
    </row>
    <row r="3">
      <c r="A3" s="4" t="inlineStr">
        <is>
          <t>Operating lease annual rent</t>
        </is>
      </c>
      <c r="F3" s="6" t="n">
        <v>5000</v>
      </c>
      <c r="G3" s="6" t="n">
        <v>128</v>
      </c>
      <c r="H3" s="6" t="n">
        <v>17030</v>
      </c>
      <c r="I3" s="6" t="n">
        <v>26128</v>
      </c>
    </row>
    <row r="4">
      <c r="A4" s="4" t="inlineStr">
        <is>
          <t>Non-cancelable Lease Agreements One [Member]</t>
        </is>
      </c>
    </row>
    <row r="5">
      <c r="A5" s="4" t="inlineStr">
        <is>
          <t>Operating lease term</t>
        </is>
      </c>
      <c r="E5" s="4" t="inlineStr">
        <is>
          <t>25 years</t>
        </is>
      </c>
    </row>
    <row r="6">
      <c r="A6" s="4" t="inlineStr">
        <is>
          <t>Operating lease annual rent</t>
        </is>
      </c>
      <c r="E6" s="6" t="n">
        <v>2500</v>
      </c>
    </row>
    <row r="7">
      <c r="A7" s="4" t="inlineStr">
        <is>
          <t>Non-cancelable Lease Agreements Two [Member]</t>
        </is>
      </c>
    </row>
    <row r="8">
      <c r="A8" s="4" t="inlineStr">
        <is>
          <t>Operating lease term</t>
        </is>
      </c>
      <c r="E8" s="4" t="inlineStr">
        <is>
          <t>25 years</t>
        </is>
      </c>
    </row>
    <row r="9">
      <c r="A9" s="4" t="inlineStr">
        <is>
          <t>Operating lease annual rent</t>
        </is>
      </c>
      <c r="E9" s="6" t="n">
        <v>2500</v>
      </c>
    </row>
    <row r="10">
      <c r="A10" s="4" t="inlineStr">
        <is>
          <t>Operating lease annual increase percentage</t>
        </is>
      </c>
      <c r="E10" s="4" t="inlineStr">
        <is>
          <t>2.00%</t>
        </is>
      </c>
    </row>
    <row r="11">
      <c r="A11" s="4" t="inlineStr">
        <is>
          <t>Non-cancelable Lease Agreements [Member]</t>
        </is>
      </c>
    </row>
    <row r="12">
      <c r="A12" s="4" t="inlineStr">
        <is>
          <t>Operating lease term</t>
        </is>
      </c>
      <c r="B12" s="4" t="inlineStr">
        <is>
          <t>2 years</t>
        </is>
      </c>
      <c r="C12" s="4" t="inlineStr">
        <is>
          <t>20 years</t>
        </is>
      </c>
      <c r="D12" s="4" t="inlineStr">
        <is>
          <t>20 years</t>
        </is>
      </c>
    </row>
    <row r="13">
      <c r="A13" s="4" t="inlineStr">
        <is>
          <t>Operating lease annual rent</t>
        </is>
      </c>
      <c r="B13" s="6" t="n">
        <v>45832</v>
      </c>
      <c r="C13" s="6" t="n">
        <v>26000</v>
      </c>
      <c r="D13" s="6" t="n">
        <v>3500</v>
      </c>
    </row>
    <row r="14">
      <c r="A14" s="4" t="inlineStr">
        <is>
          <t>Operating lease annual increase percentage</t>
        </is>
      </c>
      <c r="D14" s="4" t="inlineStr">
        <is>
          <t>2.00%</t>
        </is>
      </c>
    </row>
    <row r="15">
      <c r="A15" s="4" t="inlineStr">
        <is>
          <t>Short Term Rental Agreements [Member]</t>
        </is>
      </c>
    </row>
    <row r="16">
      <c r="A16" s="4" t="inlineStr">
        <is>
          <t>Operating lease annual rent</t>
        </is>
      </c>
      <c r="F16" s="6" t="n">
        <v>28628</v>
      </c>
      <c r="G16" s="6" t="n">
        <v>36386</v>
      </c>
      <c r="H16" s="6" t="n">
        <v>116254</v>
      </c>
      <c r="I16" s="6" t="n">
        <v>80509</v>
      </c>
    </row>
  </sheetData>
  <mergeCells count="4">
    <mergeCell ref="A1:A2"/>
    <mergeCell ref="B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Schedule of Minimum Lease Payments (Details)</t>
        </is>
      </c>
      <c r="B1" s="2" t="inlineStr">
        <is>
          <t>Jun. 30, 2020USD ($)</t>
        </is>
      </c>
    </row>
    <row r="2">
      <c r="A2" s="3" t="inlineStr">
        <is>
          <t>Commitments and Contingencies Disclosure [Abstract]</t>
        </is>
      </c>
    </row>
    <row r="3">
      <c r="A3" s="4" t="inlineStr">
        <is>
          <t>Remainder of 2020</t>
        </is>
      </c>
      <c r="B3" s="6" t="n">
        <v>50672</v>
      </c>
    </row>
    <row r="4">
      <c r="A4" s="4" t="inlineStr">
        <is>
          <t>2021</t>
        </is>
      </c>
      <c r="B4" s="5" t="n">
        <v>54201</v>
      </c>
    </row>
    <row r="5">
      <c r="A5" s="4" t="inlineStr">
        <is>
          <t>2022</t>
        </is>
      </c>
      <c r="B5" s="5" t="n">
        <v>35236</v>
      </c>
    </row>
    <row r="6">
      <c r="A6" s="4" t="inlineStr">
        <is>
          <t>2023</t>
        </is>
      </c>
      <c r="B6" s="5" t="n">
        <v>35371</v>
      </c>
    </row>
    <row r="7">
      <c r="A7" s="4" t="inlineStr">
        <is>
          <t>2024</t>
        </is>
      </c>
      <c r="B7" s="5" t="n">
        <v>35508</v>
      </c>
    </row>
    <row r="8">
      <c r="A8" s="4" t="inlineStr">
        <is>
          <t>2025</t>
        </is>
      </c>
      <c r="B8" s="5" t="n">
        <v>35231</v>
      </c>
    </row>
    <row r="9">
      <c r="A9" s="4" t="inlineStr">
        <is>
          <t>Thereafter</t>
        </is>
      </c>
      <c r="B9" s="5" t="n">
        <v>448546</v>
      </c>
    </row>
    <row r="10">
      <c r="A10" s="4" t="inlineStr">
        <is>
          <t>Operating leases future minimum lease payments</t>
        </is>
      </c>
      <c r="B10" s="6" t="n">
        <v>6947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Union Assessments - Schedule of Union Assess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t>
        </is>
      </c>
      <c r="B3" s="6" t="n">
        <v>257016</v>
      </c>
      <c r="C3" s="6" t="n">
        <v>293318</v>
      </c>
      <c r="D3" s="6" t="n">
        <v>567574</v>
      </c>
      <c r="E3" s="6" t="n">
        <v>668110</v>
      </c>
    </row>
    <row r="4">
      <c r="A4" s="4" t="inlineStr">
        <is>
          <t>Pension Fund [Member]</t>
        </is>
      </c>
    </row>
    <row r="5">
      <c r="A5" s="4" t="inlineStr">
        <is>
          <t>Total</t>
        </is>
      </c>
      <c r="B5" s="5" t="n">
        <v>67676</v>
      </c>
      <c r="C5" s="5" t="n">
        <v>64816</v>
      </c>
      <c r="D5" s="5" t="n">
        <v>140846</v>
      </c>
      <c r="E5" s="5" t="n">
        <v>146257</v>
      </c>
    </row>
    <row r="6">
      <c r="A6" s="4" t="inlineStr">
        <is>
          <t>Welfare Fund [Member]</t>
        </is>
      </c>
    </row>
    <row r="7">
      <c r="A7" s="4" t="inlineStr">
        <is>
          <t>Total</t>
        </is>
      </c>
      <c r="B7" s="5" t="n">
        <v>152234</v>
      </c>
      <c r="C7" s="5" t="n">
        <v>198668</v>
      </c>
      <c r="D7" s="5" t="n">
        <v>366263</v>
      </c>
      <c r="E7" s="5" t="n">
        <v>453982</v>
      </c>
    </row>
    <row r="8">
      <c r="A8" s="4" t="inlineStr">
        <is>
          <t>National Employees Benefit Fund [Member]</t>
        </is>
      </c>
    </row>
    <row r="9">
      <c r="A9" s="4" t="inlineStr">
        <is>
          <t>Total</t>
        </is>
      </c>
      <c r="B9" s="5" t="n">
        <v>15235</v>
      </c>
      <c r="C9" s="5" t="n">
        <v>18973</v>
      </c>
      <c r="D9" s="5" t="n">
        <v>35753</v>
      </c>
      <c r="E9" s="5" t="n">
        <v>44587</v>
      </c>
    </row>
    <row r="10">
      <c r="A10" s="4" t="inlineStr">
        <is>
          <t>Joint Apprenticeship and Training Committee [Member]</t>
        </is>
      </c>
    </row>
    <row r="11">
      <c r="A11" s="4" t="inlineStr">
        <is>
          <t>Total</t>
        </is>
      </c>
      <c r="B11" s="5" t="n">
        <v>2369</v>
      </c>
      <c r="C11" s="5" t="n">
        <v>2764</v>
      </c>
      <c r="D11" s="5" t="n">
        <v>5210</v>
      </c>
      <c r="E11" s="5" t="n">
        <v>6452</v>
      </c>
    </row>
    <row r="12">
      <c r="A12" s="4" t="inlineStr">
        <is>
          <t>401(k) Matching [Member]</t>
        </is>
      </c>
    </row>
    <row r="13">
      <c r="A13" s="4" t="inlineStr">
        <is>
          <t>Total</t>
        </is>
      </c>
      <c r="B13" s="6" t="n">
        <v>19502</v>
      </c>
      <c r="C13" s="6" t="n">
        <v>8097</v>
      </c>
      <c r="D13" s="6" t="n">
        <v>19502</v>
      </c>
      <c r="E13" s="6" t="n">
        <v>168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Provision for Income Taxes (Details Narrative) - USD ($)</t>
        </is>
      </c>
      <c r="B1" s="2" t="inlineStr">
        <is>
          <t>6 Months Ended</t>
        </is>
      </c>
      <c r="D1" s="2" t="inlineStr">
        <is>
          <t>12 Months Ended</t>
        </is>
      </c>
    </row>
    <row r="2">
      <c r="B2" s="2" t="inlineStr">
        <is>
          <t>Jun. 30, 2020</t>
        </is>
      </c>
      <c r="C2" s="2" t="inlineStr">
        <is>
          <t>Jun. 30, 2019</t>
        </is>
      </c>
      <c r="D2" s="2" t="inlineStr">
        <is>
          <t>Dec. 31, 2019</t>
        </is>
      </c>
    </row>
    <row r="3">
      <c r="A3" s="3" t="inlineStr">
        <is>
          <t>Income Tax Disclosure [Abstract]</t>
        </is>
      </c>
    </row>
    <row r="4">
      <c r="A4" s="4" t="inlineStr">
        <is>
          <t>Deferred Income tax expense</t>
        </is>
      </c>
      <c r="B4" s="6" t="n">
        <v>-422335</v>
      </c>
      <c r="C4" s="6" t="n">
        <v>1506362</v>
      </c>
      <c r="D4" s="6" t="n">
        <v>1098481</v>
      </c>
    </row>
    <row r="5">
      <c r="A5" s="4" t="inlineStr">
        <is>
          <t>Deferred tax liability</t>
        </is>
      </c>
      <c r="D5" s="6" t="n">
        <v>15063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 Schedule of Provision for 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 Federal</t>
        </is>
      </c>
      <c r="D4" s="4" t="inlineStr">
        <is>
          <t xml:space="preserve"> </t>
        </is>
      </c>
      <c r="E4" s="4" t="inlineStr">
        <is>
          <t xml:space="preserve"> </t>
        </is>
      </c>
    </row>
    <row r="5">
      <c r="A5" s="4" t="inlineStr">
        <is>
          <t>Current: State</t>
        </is>
      </c>
      <c r="D5" s="5" t="n">
        <v>750</v>
      </c>
      <c r="E5" s="5" t="n">
        <v>0</v>
      </c>
    </row>
    <row r="6">
      <c r="A6" s="4" t="inlineStr">
        <is>
          <t>Total Current</t>
        </is>
      </c>
      <c r="D6" s="5" t="n">
        <v>750</v>
      </c>
      <c r="E6" s="5" t="n">
        <v>0</v>
      </c>
    </row>
    <row r="7">
      <c r="A7" s="4" t="inlineStr">
        <is>
          <t>Deferred: Federal</t>
        </is>
      </c>
      <c r="D7" s="5" t="n">
        <v>-320108</v>
      </c>
      <c r="E7" s="5" t="n">
        <v>1141389</v>
      </c>
    </row>
    <row r="8">
      <c r="A8" s="4" t="inlineStr">
        <is>
          <t>Deferred: State</t>
        </is>
      </c>
      <c r="D8" s="5" t="n">
        <v>-102227</v>
      </c>
      <c r="E8" s="5" t="n">
        <v>364973</v>
      </c>
    </row>
    <row r="9">
      <c r="A9" s="4" t="inlineStr">
        <is>
          <t>Total deferred tax (asset) liability</t>
        </is>
      </c>
      <c r="D9" s="5" t="n">
        <v>-422335</v>
      </c>
      <c r="E9" s="5" t="n">
        <v>1506362</v>
      </c>
    </row>
    <row r="10">
      <c r="A10" s="4" t="inlineStr">
        <is>
          <t>(Benefit) provision for income taxes</t>
        </is>
      </c>
      <c r="B10" s="6" t="n">
        <v>-279274</v>
      </c>
      <c r="C10" s="6" t="n">
        <v>1506362</v>
      </c>
      <c r="D10" s="6" t="n">
        <v>-421585</v>
      </c>
      <c r="E10" s="6" t="n">
        <v>150686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Deferred Tax Assets and Liabilities (Details) - USD ($)</t>
        </is>
      </c>
      <c r="B1" s="2" t="inlineStr">
        <is>
          <t>Jun. 30, 2020</t>
        </is>
      </c>
      <c r="C1" s="2" t="inlineStr">
        <is>
          <t>Dec. 31, 2019</t>
        </is>
      </c>
    </row>
    <row r="2">
      <c r="A2" s="3" t="inlineStr">
        <is>
          <t>Income Tax Disclosure [Abstract]</t>
        </is>
      </c>
    </row>
    <row r="3">
      <c r="A3" s="4" t="inlineStr">
        <is>
          <t>Accruals and reserves</t>
        </is>
      </c>
      <c r="B3" s="6" t="n">
        <v>23281</v>
      </c>
      <c r="C3" s="6" t="n">
        <v>4157</v>
      </c>
    </row>
    <row r="4">
      <c r="A4" s="4" t="inlineStr">
        <is>
          <t>Net operating loss</t>
        </is>
      </c>
      <c r="B4" s="5" t="n">
        <v>776870</v>
      </c>
      <c r="C4" s="5" t="n">
        <v>421940</v>
      </c>
    </row>
    <row r="5">
      <c r="A5" s="4" t="inlineStr">
        <is>
          <t>Total deferred tax assets</t>
        </is>
      </c>
      <c r="B5" s="5" t="n">
        <v>800151</v>
      </c>
      <c r="C5" s="5" t="n">
        <v>426097</v>
      </c>
    </row>
    <row r="6">
      <c r="A6" s="4" t="inlineStr">
        <is>
          <t>Property and equipment</t>
        </is>
      </c>
      <c r="B6" s="5" t="n">
        <v>-1476297</v>
      </c>
      <c r="C6" s="5" t="n">
        <v>-1524578</v>
      </c>
    </row>
    <row r="7">
      <c r="A7" s="4" t="inlineStr">
        <is>
          <t>Total deferred tax liabilities</t>
        </is>
      </c>
      <c r="B7" s="5" t="n">
        <v>-1476297</v>
      </c>
      <c r="C7" s="5" t="n">
        <v>-1524578</v>
      </c>
    </row>
    <row r="8">
      <c r="A8" s="4" t="inlineStr">
        <is>
          <t>Net deferred tax asset (liabilities)</t>
        </is>
      </c>
      <c r="B8" s="6" t="n">
        <v>-676146</v>
      </c>
      <c r="C8" s="6" t="n">
        <v>-10984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 Schedule of Reconciliation Between Effective Income Tax Operations and Statutory Tax Rat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 expense at federal statutory rate</t>
        </is>
      </c>
      <c r="B4" s="6" t="n">
        <v>-232744</v>
      </c>
      <c r="C4" s="6" t="n">
        <v>49341</v>
      </c>
      <c r="D4" s="6" t="n">
        <v>-353482</v>
      </c>
      <c r="E4" s="6" t="n">
        <v>153888</v>
      </c>
    </row>
    <row r="5">
      <c r="A5" s="4" t="inlineStr">
        <is>
          <t>Federal taxes on period Company was a flow through entity</t>
        </is>
      </c>
      <c r="B5" s="4" t="inlineStr">
        <is>
          <t xml:space="preserve"> </t>
        </is>
      </c>
      <c r="C5" s="5" t="n">
        <v>-49341</v>
      </c>
      <c r="D5" s="4" t="inlineStr">
        <is>
          <t xml:space="preserve"> </t>
        </is>
      </c>
      <c r="E5" s="5" t="n">
        <v>-153888</v>
      </c>
    </row>
    <row r="6">
      <c r="A6" s="4" t="inlineStr">
        <is>
          <t>Permanent differences</t>
        </is>
      </c>
      <c r="B6" s="5" t="n">
        <v>11107</v>
      </c>
      <c r="C6" s="4" t="inlineStr">
        <is>
          <t xml:space="preserve"> </t>
        </is>
      </c>
      <c r="D6" s="5" t="n">
        <v>23435</v>
      </c>
      <c r="E6" s="4" t="inlineStr">
        <is>
          <t xml:space="preserve"> </t>
        </is>
      </c>
    </row>
    <row r="7">
      <c r="A7" s="4" t="inlineStr">
        <is>
          <t>Deferred tax expense recorded upon conversion to C corp</t>
        </is>
      </c>
      <c r="B7" s="4" t="inlineStr">
        <is>
          <t xml:space="preserve"> </t>
        </is>
      </c>
      <c r="C7" s="5" t="n">
        <v>1506362</v>
      </c>
      <c r="D7" s="4" t="inlineStr">
        <is>
          <t xml:space="preserve"> </t>
        </is>
      </c>
      <c r="E7" s="5" t="n">
        <v>1506362</v>
      </c>
    </row>
    <row r="8">
      <c r="A8" s="4" t="inlineStr">
        <is>
          <t>Other adjustments</t>
        </is>
      </c>
      <c r="B8" s="5" t="n">
        <v>19101</v>
      </c>
      <c r="C8" s="4" t="inlineStr">
        <is>
          <t xml:space="preserve"> </t>
        </is>
      </c>
      <c r="D8" s="5" t="n">
        <v>19101</v>
      </c>
      <c r="E8" s="4" t="inlineStr">
        <is>
          <t xml:space="preserve"> </t>
        </is>
      </c>
    </row>
    <row r="9">
      <c r="A9" s="4" t="inlineStr">
        <is>
          <t>State and local taxes net of federal benefit</t>
        </is>
      </c>
      <c r="B9" s="5" t="n">
        <v>-76738</v>
      </c>
      <c r="C9" s="4" t="inlineStr">
        <is>
          <t xml:space="preserve"> </t>
        </is>
      </c>
      <c r="D9" s="5" t="n">
        <v>-110639</v>
      </c>
      <c r="E9" s="5" t="n">
        <v>500</v>
      </c>
    </row>
    <row r="10">
      <c r="A10" s="4" t="inlineStr">
        <is>
          <t>Income tax (benefit) expense</t>
        </is>
      </c>
      <c r="B10" s="6" t="n">
        <v>-279274</v>
      </c>
      <c r="C10" s="6" t="n">
        <v>1506362</v>
      </c>
      <c r="D10" s="6" t="n">
        <v>-421585</v>
      </c>
      <c r="E10" s="6" t="n">
        <v>15068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Captive Insurance (Details Narrative) - USD ($)</t>
        </is>
      </c>
      <c r="B1" s="2" t="inlineStr">
        <is>
          <t>12 Months Ended</t>
        </is>
      </c>
    </row>
    <row r="2">
      <c r="B2" s="2" t="inlineStr">
        <is>
          <t>Dec. 31, 2019</t>
        </is>
      </c>
      <c r="C2" s="2" t="inlineStr">
        <is>
          <t>Dec. 31, 2018</t>
        </is>
      </c>
      <c r="D2" s="2" t="inlineStr">
        <is>
          <t>Jun. 30, 2020</t>
        </is>
      </c>
    </row>
    <row r="3">
      <c r="A3" s="4" t="inlineStr">
        <is>
          <t>Captive insurance premiums paid</t>
        </is>
      </c>
      <c r="B3" s="6" t="n">
        <v>174891</v>
      </c>
      <c r="C3" s="6" t="n">
        <v>117528</v>
      </c>
    </row>
    <row r="4">
      <c r="A4" s="4" t="inlineStr">
        <is>
          <t>Captive insurance investment</t>
        </is>
      </c>
      <c r="B4" s="6" t="n">
        <v>140875</v>
      </c>
      <c r="D4" s="6" t="n">
        <v>198105</v>
      </c>
    </row>
    <row r="5">
      <c r="A5" s="4" t="inlineStr">
        <is>
          <t>Invests one-time capitalization description</t>
        </is>
      </c>
      <c r="B5" s="4" t="inlineStr">
        <is>
          <t>Each shareholder has equal ownership and invests a one-time cash capitalization of $36,000. This is broken out into two categories, $35,900 of redeemable preference shares and $100 for a single common share. Each shareholder represents a single and equal vote on NCL's Board of Directors.</t>
        </is>
      </c>
    </row>
    <row r="6">
      <c r="A6" s="4" t="inlineStr">
        <is>
          <t>Investment a one-time cash capitalization</t>
        </is>
      </c>
      <c r="B6" s="6" t="n">
        <v>36000</v>
      </c>
    </row>
    <row r="7">
      <c r="A7" s="4" t="inlineStr">
        <is>
          <t>Redeemable preference shares</t>
        </is>
      </c>
      <c r="B7" s="6" t="n">
        <v>35900</v>
      </c>
    </row>
    <row r="8">
      <c r="A8" s="4" t="inlineStr">
        <is>
          <t>Single common share price</t>
        </is>
      </c>
      <c r="B8" s="6" t="n">
        <v>100</v>
      </c>
    </row>
    <row r="9">
      <c r="A9" s="4" t="inlineStr">
        <is>
          <t>Fund A [Member]</t>
        </is>
      </c>
    </row>
    <row r="10">
      <c r="A10" s="4" t="inlineStr">
        <is>
          <t>Captive insurance investment</t>
        </is>
      </c>
      <c r="B10" s="6" t="n">
        <v>100000</v>
      </c>
    </row>
    <row r="11">
      <c r="A11" s="4" t="inlineStr">
        <is>
          <t>Fund B [Member] | Maximum [Member]</t>
        </is>
      </c>
    </row>
    <row r="12">
      <c r="A12" s="4" t="inlineStr">
        <is>
          <t>Captive insurance investment</t>
        </is>
      </c>
      <c r="B12" s="6" t="n">
        <v>3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aptive Insurance - Summary Financial Information on NCL (Details) - USD ($)</t>
        </is>
      </c>
      <c r="B1" s="2" t="inlineStr">
        <is>
          <t>9 Months Ended</t>
        </is>
      </c>
    </row>
    <row r="2">
      <c r="B2" s="2" t="inlineStr">
        <is>
          <t>Sep. 30, 2019</t>
        </is>
      </c>
      <c r="C2" s="2" t="inlineStr">
        <is>
          <t>Jun. 30, 2020</t>
        </is>
      </c>
      <c r="D2" s="2" t="inlineStr">
        <is>
          <t>Dec. 31, 2019</t>
        </is>
      </c>
    </row>
    <row r="3">
      <c r="A3" s="3" t="inlineStr">
        <is>
          <t>Underwriter discounts</t>
        </is>
      </c>
    </row>
    <row r="4">
      <c r="A4" s="4" t="inlineStr">
        <is>
          <t>Total assets</t>
        </is>
      </c>
      <c r="B4" s="6" t="n">
        <v>68741297</v>
      </c>
      <c r="C4" s="6" t="n">
        <v>19731867</v>
      </c>
      <c r="D4" s="6" t="n">
        <v>15671819</v>
      </c>
    </row>
    <row r="5">
      <c r="A5" s="4" t="inlineStr">
        <is>
          <t>Total liabilities</t>
        </is>
      </c>
      <c r="B5" s="5" t="n">
        <v>34086013</v>
      </c>
      <c r="C5" s="6" t="n">
        <v>11880716</v>
      </c>
      <c r="D5" s="6" t="n">
        <v>11655058</v>
      </c>
    </row>
    <row r="6">
      <c r="A6" s="4" t="inlineStr">
        <is>
          <t>Comprehensive income</t>
        </is>
      </c>
      <c r="B6" s="6" t="n">
        <v>57620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from operating activities</t>
        </is>
      </c>
    </row>
    <row r="4">
      <c r="A4" s="4" t="inlineStr">
        <is>
          <t>Net loss</t>
        </is>
      </c>
      <c r="B4" s="6" t="n">
        <v>-829030</v>
      </c>
      <c r="C4" s="6" t="n">
        <v>-432632</v>
      </c>
      <c r="D4" s="6" t="n">
        <v>-1150716</v>
      </c>
      <c r="E4" s="6" t="n">
        <v>376652</v>
      </c>
      <c r="F4" s="6" t="n">
        <v>-1261662</v>
      </c>
      <c r="G4" s="6" t="n">
        <v>-774064</v>
      </c>
    </row>
    <row r="5">
      <c r="A5" s="3" t="inlineStr">
        <is>
          <t>Adjustments to reconcile net loss to net cash used in operating activities:</t>
        </is>
      </c>
    </row>
    <row r="6">
      <c r="A6" s="4" t="inlineStr">
        <is>
          <t>Depreciation</t>
        </is>
      </c>
      <c r="B6" s="5" t="n">
        <v>155012</v>
      </c>
      <c r="D6" s="5" t="n">
        <v>160570</v>
      </c>
      <c r="F6" s="5" t="n">
        <v>310024</v>
      </c>
      <c r="G6" s="5" t="n">
        <v>311053</v>
      </c>
    </row>
    <row r="7">
      <c r="A7" s="4" t="inlineStr">
        <is>
          <t>Deferred finance charge amortization</t>
        </is>
      </c>
      <c r="F7" s="5" t="n">
        <v>3070</v>
      </c>
      <c r="G7" s="4" t="inlineStr">
        <is>
          <t xml:space="preserve"> </t>
        </is>
      </c>
    </row>
    <row r="8">
      <c r="A8" s="4" t="inlineStr">
        <is>
          <t>Deferred tax (benefit) provision</t>
        </is>
      </c>
      <c r="F8" s="5" t="n">
        <v>-422335</v>
      </c>
      <c r="G8" s="5" t="n">
        <v>1506362</v>
      </c>
      <c r="H8" s="6" t="n">
        <v>1098481</v>
      </c>
    </row>
    <row r="9">
      <c r="A9" s="3" t="inlineStr">
        <is>
          <t>Changes in operating assets and liabilities:</t>
        </is>
      </c>
    </row>
    <row r="10">
      <c r="A10" s="4" t="inlineStr">
        <is>
          <t>Accounts receivable</t>
        </is>
      </c>
      <c r="F10" s="5" t="n">
        <v>161822</v>
      </c>
      <c r="G10" s="5" t="n">
        <v>-2326492</v>
      </c>
    </row>
    <row r="11">
      <c r="A11" s="4" t="inlineStr">
        <is>
          <t>Other current assets</t>
        </is>
      </c>
      <c r="F11" s="5" t="n">
        <v>-12713</v>
      </c>
      <c r="G11" s="4" t="inlineStr">
        <is>
          <t xml:space="preserve"> </t>
        </is>
      </c>
    </row>
    <row r="12">
      <c r="A12" s="4" t="inlineStr">
        <is>
          <t>Costs and estimated earnings in excess of billings</t>
        </is>
      </c>
      <c r="F12" s="5" t="n">
        <v>631358</v>
      </c>
      <c r="G12" s="5" t="n">
        <v>-884656</v>
      </c>
    </row>
    <row r="13">
      <c r="A13" s="4" t="inlineStr">
        <is>
          <t>Accounts payable</t>
        </is>
      </c>
      <c r="F13" s="5" t="n">
        <v>-2486285</v>
      </c>
      <c r="G13" s="5" t="n">
        <v>1001627</v>
      </c>
    </row>
    <row r="14">
      <c r="A14" s="4" t="inlineStr">
        <is>
          <t>Accrued expenses</t>
        </is>
      </c>
      <c r="F14" s="5" t="n">
        <v>51402</v>
      </c>
      <c r="G14" s="5" t="n">
        <v>12918</v>
      </c>
    </row>
    <row r="15">
      <c r="A15" s="4" t="inlineStr">
        <is>
          <t>Billings in excess of costs and estimated earnings on uncompleted contracts</t>
        </is>
      </c>
      <c r="F15" s="5" t="n">
        <v>85444</v>
      </c>
      <c r="G15" s="5" t="n">
        <v>540166</v>
      </c>
    </row>
    <row r="16">
      <c r="A16" s="4" t="inlineStr">
        <is>
          <t>Deferred compensation</t>
        </is>
      </c>
      <c r="F16" s="5" t="n">
        <v>-23250</v>
      </c>
      <c r="G16" s="5" t="n">
        <v>-1376</v>
      </c>
    </row>
    <row r="17">
      <c r="A17" s="4" t="inlineStr">
        <is>
          <t>Net cash used in operating activities</t>
        </is>
      </c>
      <c r="F17" s="5" t="n">
        <v>-2963125</v>
      </c>
      <c r="G17" s="5" t="n">
        <v>-626462</v>
      </c>
    </row>
    <row r="18">
      <c r="A18" s="3" t="inlineStr">
        <is>
          <t>Cash flows from investing activities:</t>
        </is>
      </c>
    </row>
    <row r="19">
      <c r="A19" s="4" t="inlineStr">
        <is>
          <t>Purchase of solar arrays and equipment</t>
        </is>
      </c>
      <c r="F19" s="4" t="inlineStr">
        <is>
          <t xml:space="preserve"> </t>
        </is>
      </c>
      <c r="G19" s="5" t="n">
        <v>-33339</v>
      </c>
    </row>
    <row r="20">
      <c r="A20" s="4" t="inlineStr">
        <is>
          <t>Investment costs</t>
        </is>
      </c>
      <c r="F20" s="4" t="inlineStr">
        <is>
          <t xml:space="preserve"> </t>
        </is>
      </c>
      <c r="G20" s="5" t="n">
        <v>-128876</v>
      </c>
    </row>
    <row r="21">
      <c r="A21" s="4" t="inlineStr">
        <is>
          <t>Cash surrender value of life insurance</t>
        </is>
      </c>
      <c r="F21" s="4" t="inlineStr">
        <is>
          <t xml:space="preserve"> </t>
        </is>
      </c>
      <c r="G21" s="5" t="n">
        <v>-733</v>
      </c>
    </row>
    <row r="22">
      <c r="A22" s="4" t="inlineStr">
        <is>
          <t>Investment in captive insurance</t>
        </is>
      </c>
      <c r="F22" s="5" t="n">
        <v>-57230</v>
      </c>
      <c r="G22" s="5" t="n">
        <v>-58215</v>
      </c>
    </row>
    <row r="23">
      <c r="A23" s="4" t="inlineStr">
        <is>
          <t>Net cash used in investing activities</t>
        </is>
      </c>
      <c r="F23" s="5" t="n">
        <v>-57230</v>
      </c>
      <c r="G23" s="5" t="n">
        <v>-221163</v>
      </c>
    </row>
    <row r="24">
      <c r="A24" s="3" t="inlineStr">
        <is>
          <t>Cash flows from financing activities:</t>
        </is>
      </c>
    </row>
    <row r="25">
      <c r="A25" s="4" t="inlineStr">
        <is>
          <t>Net borrowings on line of credit</t>
        </is>
      </c>
      <c r="F25" s="5" t="n">
        <v>2550478</v>
      </c>
      <c r="G25" s="5" t="n">
        <v>581734</v>
      </c>
    </row>
    <row r="26">
      <c r="A26" s="4" t="inlineStr">
        <is>
          <t>Payments of line of credit</t>
        </is>
      </c>
      <c r="F26" s="5" t="n">
        <v>-510100</v>
      </c>
      <c r="G26" s="4" t="inlineStr">
        <is>
          <t xml:space="preserve"> </t>
        </is>
      </c>
    </row>
    <row r="27">
      <c r="A27" s="4" t="inlineStr">
        <is>
          <t>Proceeds from long-term debt</t>
        </is>
      </c>
      <c r="F27" s="5" t="n">
        <v>1487624</v>
      </c>
      <c r="G27" s="4" t="inlineStr">
        <is>
          <t xml:space="preserve"> </t>
        </is>
      </c>
    </row>
    <row r="28">
      <c r="A28" s="4" t="inlineStr">
        <is>
          <t>Payments of long-term debt</t>
        </is>
      </c>
      <c r="F28" s="5" t="n">
        <v>-218987</v>
      </c>
      <c r="G28" s="5" t="n">
        <v>-222822</v>
      </c>
    </row>
    <row r="29">
      <c r="A29" s="4" t="inlineStr">
        <is>
          <t>Payments to stockholders</t>
        </is>
      </c>
      <c r="F29" s="5" t="n">
        <v>-291403</v>
      </c>
      <c r="G29" s="4" t="inlineStr">
        <is>
          <t xml:space="preserve"> </t>
        </is>
      </c>
    </row>
    <row r="30">
      <c r="A30" s="4" t="inlineStr">
        <is>
          <t>Due to stockholders</t>
        </is>
      </c>
      <c r="F30" s="4" t="inlineStr">
        <is>
          <t xml:space="preserve"> </t>
        </is>
      </c>
      <c r="G30" s="5" t="n">
        <v>421070</v>
      </c>
    </row>
    <row r="31">
      <c r="A31" s="4" t="inlineStr">
        <is>
          <t>Stockholder distributions paid</t>
        </is>
      </c>
      <c r="F31" s="4" t="inlineStr">
        <is>
          <t xml:space="preserve"> </t>
        </is>
      </c>
      <c r="G31" s="5" t="n">
        <v>-219600</v>
      </c>
    </row>
    <row r="32">
      <c r="A32" s="4" t="inlineStr">
        <is>
          <t>Net cash provided by financing activities</t>
        </is>
      </c>
      <c r="F32" s="5" t="n">
        <v>3017612</v>
      </c>
      <c r="G32" s="5" t="n">
        <v>560382</v>
      </c>
    </row>
    <row r="33">
      <c r="A33" s="4" t="inlineStr">
        <is>
          <t>Net decrease in cash</t>
        </is>
      </c>
      <c r="F33" s="5" t="n">
        <v>-2743</v>
      </c>
      <c r="G33" s="5" t="n">
        <v>-287243</v>
      </c>
    </row>
    <row r="34">
      <c r="A34" s="4" t="inlineStr">
        <is>
          <t>Cash, beginning of period</t>
        </is>
      </c>
      <c r="C34" s="6" t="n">
        <v>95930</v>
      </c>
      <c r="E34" s="6" t="n">
        <v>313217</v>
      </c>
      <c r="F34" s="5" t="n">
        <v>95930</v>
      </c>
      <c r="G34" s="5" t="n">
        <v>313217</v>
      </c>
      <c r="H34" s="5" t="n">
        <v>313217</v>
      </c>
    </row>
    <row r="35">
      <c r="A35" s="4" t="inlineStr">
        <is>
          <t>Cash, end of period</t>
        </is>
      </c>
      <c r="B35" s="6" t="n">
        <v>93187</v>
      </c>
      <c r="D35" s="6" t="n">
        <v>25974</v>
      </c>
      <c r="F35" s="5" t="n">
        <v>93187</v>
      </c>
      <c r="G35" s="5" t="n">
        <v>25974</v>
      </c>
      <c r="H35" s="6" t="n">
        <v>95930</v>
      </c>
    </row>
    <row r="36">
      <c r="A36" s="3" t="inlineStr">
        <is>
          <t>Supplemental disclosure of cash flow information</t>
        </is>
      </c>
    </row>
    <row r="37">
      <c r="A37" s="4" t="inlineStr">
        <is>
          <t>Interest</t>
        </is>
      </c>
      <c r="F37" s="5" t="n">
        <v>139241</v>
      </c>
      <c r="G37" s="5" t="n">
        <v>103546</v>
      </c>
    </row>
    <row r="38">
      <c r="A38" s="4" t="inlineStr">
        <is>
          <t>Income taxes</t>
        </is>
      </c>
      <c r="F38" s="5" t="n">
        <v>366</v>
      </c>
      <c r="G38" s="5" t="n">
        <v>250</v>
      </c>
    </row>
    <row r="39">
      <c r="A39" s="3" t="inlineStr">
        <is>
          <t>Supplemental schedule of non-cash investing and financing activities:</t>
        </is>
      </c>
    </row>
    <row r="40">
      <c r="A40" s="4" t="inlineStr">
        <is>
          <t>Shares of Preferred Stock issued for investment</t>
        </is>
      </c>
      <c r="F40" s="5" t="n">
        <v>5000000</v>
      </c>
      <c r="G40" s="4" t="inlineStr">
        <is>
          <t xml:space="preserve"> </t>
        </is>
      </c>
    </row>
    <row r="41">
      <c r="A41" s="4" t="inlineStr">
        <is>
          <t>Warrants issued for investment</t>
        </is>
      </c>
      <c r="F41" s="5" t="n">
        <v>96052</v>
      </c>
      <c r="G41" s="4" t="inlineStr">
        <is>
          <t xml:space="preserve"> </t>
        </is>
      </c>
    </row>
    <row r="42">
      <c r="A42" s="4" t="inlineStr">
        <is>
          <t>Vehicle purchased and financed</t>
        </is>
      </c>
      <c r="F42" s="4" t="inlineStr">
        <is>
          <t xml:space="preserve"> </t>
        </is>
      </c>
      <c r="G42" s="5" t="n">
        <v>31397</v>
      </c>
    </row>
    <row r="43">
      <c r="A43" s="4" t="inlineStr">
        <is>
          <t>Accrued S corporation distributions which have not been paid</t>
        </is>
      </c>
      <c r="F43" s="4" t="inlineStr">
        <is>
          <t xml:space="preserve"> </t>
        </is>
      </c>
      <c r="G43" s="6" t="n">
        <v>266814</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tive Insurance - Schedule of Investments (Details) - Navigator Casualty, LTD. [Member] - USD ($)</t>
        </is>
      </c>
      <c r="B1" s="2" t="inlineStr">
        <is>
          <t>Jun. 30, 2020</t>
        </is>
      </c>
      <c r="C1" s="2" t="inlineStr">
        <is>
          <t>Dec. 31, 2019</t>
        </is>
      </c>
    </row>
    <row r="2">
      <c r="A2" s="4" t="inlineStr">
        <is>
          <t>Total investment</t>
        </is>
      </c>
      <c r="B2" s="6" t="n">
        <v>198105</v>
      </c>
      <c r="C2" s="6" t="n">
        <v>140875</v>
      </c>
    </row>
    <row r="3">
      <c r="A3" s="4" t="inlineStr">
        <is>
          <t>Capital [Member]</t>
        </is>
      </c>
    </row>
    <row r="4">
      <c r="A4" s="4" t="inlineStr">
        <is>
          <t>Total investment</t>
        </is>
      </c>
      <c r="B4" s="5" t="n">
        <v>36000</v>
      </c>
      <c r="C4" s="5" t="n">
        <v>36000</v>
      </c>
    </row>
    <row r="5">
      <c r="A5" s="4" t="inlineStr">
        <is>
          <t>Cash Security [Member]</t>
        </is>
      </c>
    </row>
    <row r="6">
      <c r="A6" s="4" t="inlineStr">
        <is>
          <t>Total investment</t>
        </is>
      </c>
      <c r="B6" s="5" t="n">
        <v>158785</v>
      </c>
      <c r="C6" s="5" t="n">
        <v>101555</v>
      </c>
    </row>
    <row r="7">
      <c r="A7" s="4" t="inlineStr">
        <is>
          <t>Investment Income in Excess of Losses [Member]</t>
        </is>
      </c>
    </row>
    <row r="8">
      <c r="A8" s="4" t="inlineStr">
        <is>
          <t>Total investment</t>
        </is>
      </c>
      <c r="B8" s="6" t="n">
        <v>3320</v>
      </c>
      <c r="C8" s="6" t="n">
        <v>33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1 Months Ended</t>
        </is>
      </c>
      <c r="D1" s="2" t="inlineStr">
        <is>
          <t>6 Months Ended</t>
        </is>
      </c>
      <c r="F1" s="2" t="inlineStr">
        <is>
          <t>12 Months Ended</t>
        </is>
      </c>
    </row>
    <row r="2">
      <c r="B2" s="2" t="inlineStr">
        <is>
          <t>May 31, 2018</t>
        </is>
      </c>
      <c r="C2" s="2" t="inlineStr">
        <is>
          <t>Dec. 31, 2014</t>
        </is>
      </c>
      <c r="D2" s="2" t="inlineStr">
        <is>
          <t>Jun. 30, 2020</t>
        </is>
      </c>
      <c r="E2" s="2" t="inlineStr">
        <is>
          <t>Jun. 30, 2019</t>
        </is>
      </c>
      <c r="F2" s="2" t="inlineStr">
        <is>
          <t>Dec. 31, 2019</t>
        </is>
      </c>
    </row>
    <row r="3">
      <c r="A3" s="4" t="inlineStr">
        <is>
          <t>Proceeds from related party debt</t>
        </is>
      </c>
      <c r="D3" s="4" t="inlineStr">
        <is>
          <t xml:space="preserve"> </t>
        </is>
      </c>
      <c r="E3" s="6" t="n">
        <v>421070</v>
      </c>
    </row>
    <row r="4">
      <c r="A4" s="4" t="inlineStr">
        <is>
          <t>Accrued distribution for taxes</t>
        </is>
      </c>
      <c r="D4" s="5" t="n">
        <v>266814</v>
      </c>
      <c r="F4" s="6" t="n">
        <v>266814</v>
      </c>
    </row>
    <row r="5">
      <c r="A5" s="4" t="inlineStr">
        <is>
          <t>Majority Stockholders [Member]</t>
        </is>
      </c>
    </row>
    <row r="6">
      <c r="A6" s="4" t="inlineStr">
        <is>
          <t>Due to related party</t>
        </is>
      </c>
      <c r="D6" s="5" t="n">
        <v>286964</v>
      </c>
      <c r="F6" s="5" t="n">
        <v>295299</v>
      </c>
    </row>
    <row r="7">
      <c r="A7" s="4" t="inlineStr">
        <is>
          <t>Majority Stockholders [Member] | Peck Electric Co [Member]</t>
        </is>
      </c>
    </row>
    <row r="8">
      <c r="A8" s="4" t="inlineStr">
        <is>
          <t>Proceeds from related party debt</t>
        </is>
      </c>
      <c r="C8" s="6" t="n">
        <v>400000</v>
      </c>
    </row>
    <row r="9">
      <c r="A9" s="4" t="inlineStr">
        <is>
          <t>Due to related party</t>
        </is>
      </c>
      <c r="D9" s="5" t="n">
        <v>100000</v>
      </c>
      <c r="F9" s="5" t="n">
        <v>117605</v>
      </c>
    </row>
    <row r="10">
      <c r="A10" s="4" t="inlineStr">
        <is>
          <t>Minority Stockholders [Member]</t>
        </is>
      </c>
    </row>
    <row r="11">
      <c r="A11" s="4" t="inlineStr">
        <is>
          <t>Due to related party</t>
        </is>
      </c>
      <c r="D11" s="6" t="n">
        <v>602463</v>
      </c>
      <c r="F11" s="6" t="n">
        <v>337000</v>
      </c>
    </row>
    <row r="12">
      <c r="A12" s="4" t="inlineStr">
        <is>
          <t>Related party transaction, amounts of transaction</t>
        </is>
      </c>
      <c r="B12" s="6" t="n">
        <v>25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To/from Stockholders (Details) - Majority Stockholders [Member] - USD ($)</t>
        </is>
      </c>
      <c r="B1" s="2" t="inlineStr">
        <is>
          <t>Jun. 30, 2020</t>
        </is>
      </c>
      <c r="C1" s="2" t="inlineStr">
        <is>
          <t>Dec. 31, 2019</t>
        </is>
      </c>
    </row>
    <row r="2">
      <c r="A2" s="4" t="inlineStr">
        <is>
          <t>Due to stockholders</t>
        </is>
      </c>
      <c r="B2" s="6" t="n">
        <v>286964</v>
      </c>
      <c r="C2" s="6" t="n">
        <v>295299</v>
      </c>
    </row>
    <row r="3">
      <c r="A3" s="4" t="inlineStr">
        <is>
          <t>Unsecured Notes [Member]</t>
        </is>
      </c>
    </row>
    <row r="4">
      <c r="A4" s="4" t="inlineStr">
        <is>
          <t>Due to stockholders</t>
        </is>
      </c>
      <c r="B4" s="6" t="n">
        <v>51315</v>
      </c>
      <c r="C4" s="6" t="n">
        <v>3427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chedule of Amounts Due To/from Stockholders (Details) (Parenthetical)</t>
        </is>
      </c>
      <c r="B1" s="2" t="inlineStr">
        <is>
          <t>6 Months Ended</t>
        </is>
      </c>
    </row>
    <row r="2">
      <c r="B2" s="2" t="inlineStr">
        <is>
          <t>Jun. 30, 2020</t>
        </is>
      </c>
    </row>
    <row r="3">
      <c r="A3" s="4" t="inlineStr">
        <is>
          <t>Majority Stockholders [Member] | Unsecured Notes [Member]</t>
        </is>
      </c>
    </row>
    <row r="4">
      <c r="A4" s="4" t="inlineStr">
        <is>
          <t>Debt instrument, variable rate</t>
        </is>
      </c>
      <c r="B4" s="4" t="inlineStr">
        <is>
          <t>2.0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ferred Compensation Plan (Details Narrative) - USD ($)</t>
        </is>
      </c>
      <c r="B1" s="2" t="inlineStr">
        <is>
          <t>12 Months Ended</t>
        </is>
      </c>
    </row>
    <row r="2">
      <c r="B2" s="2" t="inlineStr">
        <is>
          <t>Dec. 31, 2017</t>
        </is>
      </c>
      <c r="C2" s="2" t="inlineStr">
        <is>
          <t>Jun. 30, 2020</t>
        </is>
      </c>
    </row>
    <row r="3">
      <c r="A3" s="3" t="inlineStr">
        <is>
          <t>Compensation Related Costs [Abstract]</t>
        </is>
      </c>
    </row>
    <row r="4">
      <c r="A4" s="4" t="inlineStr">
        <is>
          <t>Deferred compensation arrangement</t>
        </is>
      </c>
      <c r="C4" s="6" t="n">
        <v>155000</v>
      </c>
    </row>
    <row r="5">
      <c r="A5" s="4" t="inlineStr">
        <is>
          <t>Deferred compensation arrangement, current</t>
        </is>
      </c>
      <c r="C5" s="6" t="n">
        <v>93513</v>
      </c>
    </row>
    <row r="6">
      <c r="A6" s="4" t="inlineStr">
        <is>
          <t>Solar management fee, percent</t>
        </is>
      </c>
      <c r="B6" s="4" t="inlineStr">
        <is>
          <t>24.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chedule of Earnings Per Share, Basic and Diluted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 (loss)</t>
        </is>
      </c>
      <c r="B4" s="6" t="n">
        <v>-829030</v>
      </c>
      <c r="C4" s="6" t="n">
        <v>-432632</v>
      </c>
      <c r="D4" s="6" t="n">
        <v>-1150716</v>
      </c>
      <c r="E4" s="6" t="n">
        <v>376652</v>
      </c>
      <c r="F4" s="6" t="n">
        <v>-1261662</v>
      </c>
      <c r="G4" s="6" t="n">
        <v>-774064</v>
      </c>
    </row>
    <row r="5">
      <c r="A5" s="4" t="inlineStr">
        <is>
          <t>Weighted average shares outstanding: Basic</t>
        </is>
      </c>
      <c r="B5" s="5" t="n">
        <v>5298159</v>
      </c>
      <c r="D5" s="5" t="n">
        <v>3480676</v>
      </c>
      <c r="F5" s="5" t="n">
        <v>5298159</v>
      </c>
      <c r="G5" s="5" t="n">
        <v>3356916</v>
      </c>
    </row>
    <row r="6">
      <c r="A6" s="4" t="inlineStr">
        <is>
          <t>Weighted average shares outstanding: Diluted</t>
        </is>
      </c>
      <c r="B6" s="5" t="n">
        <v>5298159</v>
      </c>
      <c r="D6" s="5" t="n">
        <v>3480676</v>
      </c>
      <c r="F6" s="5" t="n">
        <v>5298159</v>
      </c>
      <c r="G6" s="5" t="n">
        <v>3356916</v>
      </c>
    </row>
    <row r="7">
      <c r="A7" s="4" t="inlineStr">
        <is>
          <t>Basic income (loss) per share</t>
        </is>
      </c>
      <c r="B7" s="8" t="n">
        <v>-0.16</v>
      </c>
      <c r="D7" s="8" t="n">
        <v>-0.33</v>
      </c>
      <c r="F7" s="8" t="n">
        <v>-0.24</v>
      </c>
      <c r="G7" s="8" t="n">
        <v>-0.23</v>
      </c>
    </row>
    <row r="8">
      <c r="A8" s="4" t="inlineStr">
        <is>
          <t>Diluted income (loss) per share</t>
        </is>
      </c>
      <c r="B8" s="8" t="n">
        <v>-0.16</v>
      </c>
      <c r="D8" s="8" t="n">
        <v>-0.33</v>
      </c>
      <c r="F8" s="8" t="n">
        <v>-0.24</v>
      </c>
      <c r="G8" s="8" t="n">
        <v>-0.23</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Earnout provision, includes new shares of common stock to be issued to former Peck Electric Co. shareholders</t>
        </is>
      </c>
      <c r="B4" s="5" t="n">
        <v>898473</v>
      </c>
      <c r="C4" s="4" t="inlineStr">
        <is>
          <t xml:space="preserve"> </t>
        </is>
      </c>
      <c r="D4" s="5" t="n">
        <v>898473</v>
      </c>
      <c r="E4" s="4" t="inlineStr">
        <is>
          <t xml:space="preserve"> </t>
        </is>
      </c>
    </row>
    <row r="5">
      <c r="A5" s="4" t="inlineStr">
        <is>
          <t>Earnout provision, includes new shares of Common Stock that may be issued to Exit Strategy</t>
        </is>
      </c>
      <c r="B5" s="5" t="n">
        <v>11231</v>
      </c>
      <c r="C5" s="5" t="n">
        <v>11231</v>
      </c>
      <c r="D5" s="5" t="n">
        <v>11231</v>
      </c>
      <c r="E5" s="5" t="n">
        <v>11231</v>
      </c>
    </row>
    <row r="6">
      <c r="A6" s="4" t="inlineStr">
        <is>
          <t>Earnout provision, including new shares of Common Stock that may be issued to holders of forfeited and canceled shares</t>
        </is>
      </c>
      <c r="B6" s="5" t="n">
        <v>257799</v>
      </c>
      <c r="C6" s="5" t="n">
        <v>257799</v>
      </c>
      <c r="D6" s="5" t="n">
        <v>257799</v>
      </c>
      <c r="E6" s="5" t="n">
        <v>257799</v>
      </c>
    </row>
    <row r="7">
      <c r="A7" s="4" t="inlineStr">
        <is>
          <t>Option to purchase Common Stock, from Jensyn's IPO</t>
        </is>
      </c>
      <c r="B7" s="5" t="n">
        <v>429000</v>
      </c>
      <c r="C7" s="5" t="n">
        <v>429000</v>
      </c>
      <c r="D7" s="5" t="n">
        <v>429000</v>
      </c>
      <c r="E7" s="5" t="n">
        <v>429000</v>
      </c>
    </row>
    <row r="8">
      <c r="A8" s="4" t="inlineStr">
        <is>
          <t>Warrants to purchase Common Stock, from Jensyn's IPO</t>
        </is>
      </c>
      <c r="B8" s="5" t="n">
        <v>2292250</v>
      </c>
      <c r="C8" s="5" t="n">
        <v>2292250</v>
      </c>
      <c r="D8" s="5" t="n">
        <v>2292250</v>
      </c>
      <c r="E8" s="5" t="n">
        <v>2292250</v>
      </c>
    </row>
    <row r="9">
      <c r="A9" s="4" t="inlineStr">
        <is>
          <t>Warrants to purchase Common Stock, from Solar Project Partners, LLC. Exchange and Subscription Agreement</t>
        </is>
      </c>
      <c r="B9" s="5" t="n">
        <v>275000</v>
      </c>
      <c r="C9" s="4" t="inlineStr">
        <is>
          <t xml:space="preserve"> </t>
        </is>
      </c>
      <c r="D9" s="5" t="n">
        <v>275000</v>
      </c>
      <c r="E9" s="4" t="inlineStr">
        <is>
          <t xml:space="preserve"> </t>
        </is>
      </c>
    </row>
    <row r="10">
      <c r="A10" s="4" t="inlineStr">
        <is>
          <t>Conversion of Preferred Stock to Common Stock from GreenSeed Investors, LLC Exchange and Subscription Agreement</t>
        </is>
      </c>
      <c r="B10" s="5" t="n">
        <v>200000</v>
      </c>
      <c r="C10" s="4" t="inlineStr">
        <is>
          <t xml:space="preserve"> </t>
        </is>
      </c>
      <c r="D10" s="5" t="n">
        <v>200000</v>
      </c>
      <c r="E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referred Stock (Details Narrative) - USD ($)</t>
        </is>
      </c>
      <c r="B1" s="2" t="inlineStr">
        <is>
          <t>Apr. 22, 2020</t>
        </is>
      </c>
      <c r="C1" s="2" t="inlineStr">
        <is>
          <t>Jun. 30, 2020</t>
        </is>
      </c>
      <c r="D1" s="2" t="inlineStr">
        <is>
          <t>Dec. 31, 2019</t>
        </is>
      </c>
    </row>
    <row r="2">
      <c r="A2" s="4" t="inlineStr">
        <is>
          <t>Preferred stock, shares designated</t>
        </is>
      </c>
      <c r="C2" s="5" t="n">
        <v>1000000</v>
      </c>
      <c r="D2" s="5" t="n">
        <v>1000000</v>
      </c>
    </row>
    <row r="3">
      <c r="A3" s="4" t="inlineStr">
        <is>
          <t>GreenSeed Investors, LLC [Member]</t>
        </is>
      </c>
    </row>
    <row r="4">
      <c r="A4" s="4" t="inlineStr">
        <is>
          <t>Conversion price</t>
        </is>
      </c>
      <c r="C4" s="6" t="n">
        <v>15</v>
      </c>
    </row>
    <row r="5">
      <c r="A5" s="4" t="inlineStr">
        <is>
          <t>Conversion description</t>
        </is>
      </c>
      <c r="C5" s="4" t="inlineStr">
        <is>
          <t>The trading of the shares of common stock is equal to or greater than $15.00 per share for any 20 days in a 30 day trading period</t>
        </is>
      </c>
    </row>
    <row r="6">
      <c r="A6" s="4" t="inlineStr">
        <is>
          <t>Liquidation price per share</t>
        </is>
      </c>
      <c r="C6" s="6" t="n">
        <v>25</v>
      </c>
    </row>
    <row r="7">
      <c r="A7" s="4" t="inlineStr">
        <is>
          <t>Redemption price per sahre</t>
        </is>
      </c>
      <c r="C7" s="9" t="n">
        <v>27.5</v>
      </c>
    </row>
    <row r="8">
      <c r="A8" s="4" t="inlineStr">
        <is>
          <t>GreenSeed Investors, LLC [Member] | Board of Directors [Member]</t>
        </is>
      </c>
    </row>
    <row r="9">
      <c r="A9" s="4" t="inlineStr">
        <is>
          <t>Dividends rate</t>
        </is>
      </c>
      <c r="C9" s="6" t="n">
        <v>2</v>
      </c>
    </row>
    <row r="10">
      <c r="A10" s="4" t="inlineStr">
        <is>
          <t>Exchange Agreement [Member] | GreenSeed Investors, LLC [Member]</t>
        </is>
      </c>
    </row>
    <row r="11">
      <c r="A11" s="4" t="inlineStr">
        <is>
          <t>Number of exchange shares</t>
        </is>
      </c>
      <c r="B11" s="5" t="n">
        <v>100000</v>
      </c>
    </row>
    <row r="12">
      <c r="A12" s="4" t="inlineStr">
        <is>
          <t>Warrant to acquire</t>
        </is>
      </c>
      <c r="B12" s="5" t="n">
        <v>275000</v>
      </c>
    </row>
    <row r="13">
      <c r="A13" s="4" t="inlineStr">
        <is>
          <t>Warrants exercise price</t>
        </is>
      </c>
      <c r="B13" s="6" t="n">
        <v>15</v>
      </c>
    </row>
    <row r="14">
      <c r="A14" s="4" t="inlineStr">
        <is>
          <t>Number of repurchase shares</t>
        </is>
      </c>
      <c r="B14" s="6" t="n">
        <v>400000</v>
      </c>
    </row>
    <row r="15">
      <c r="A15" s="4" t="inlineStr">
        <is>
          <t>Number of repurchase shares, value</t>
        </is>
      </c>
      <c r="B15" s="5" t="n">
        <v>4000000</v>
      </c>
    </row>
    <row r="16">
      <c r="A16" s="4" t="inlineStr">
        <is>
          <t>Exchange Agreement [Member] | GreenSeed Investors, LLC [Member] | Tranches [Member]</t>
        </is>
      </c>
    </row>
    <row r="17">
      <c r="A17" s="4" t="inlineStr">
        <is>
          <t>Number of repurchase shares</t>
        </is>
      </c>
      <c r="B17" s="6" t="n">
        <v>50000</v>
      </c>
    </row>
    <row r="18">
      <c r="A18" s="4" t="inlineStr">
        <is>
          <t>Exchange Agreement [Member] | GreenSeed Investors, LLC [Member] | Class B Preferred [Member]</t>
        </is>
      </c>
    </row>
    <row r="19">
      <c r="A19" s="4" t="inlineStr">
        <is>
          <t>Number of common stock shares issued</t>
        </is>
      </c>
      <c r="B19" s="5" t="n">
        <v>500000</v>
      </c>
    </row>
    <row r="20">
      <c r="A20" s="4" t="inlineStr">
        <is>
          <t>Exchange Agreement [Member] | GreenSeed Investors, LLC [Member] | Series A Preferred Stock [Member]</t>
        </is>
      </c>
    </row>
    <row r="21">
      <c r="A21" s="4" t="inlineStr">
        <is>
          <t>Number of common stock shares issued</t>
        </is>
      </c>
      <c r="B21" s="5" t="n">
        <v>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Summary of Operations and Significant Accounting Policies</t>
        </is>
      </c>
      <c r="B4" s="4" t="inlineStr">
        <is>
          <t>Note 1. SUMMARY OF OPERATIONS AND SIGNIFICANT
ACCOUNTING POLICIES a) Organization The Peck Company Holdings, Inc.
is a solar engineering, construction and procurement contractor for commercial and industrial customers across the Northeastern
United State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South Burlington, Vermont. On February 26, 2019, Peck Electric
Co., a privately held company, entered into a Share Exchange Agreement (the “Exchange Agreement”) with Jensyn Acquisition
Corp. (“Jensyn”), a publicly held company whose primary business objective was to acquire, through a merger, share
exchange, asset acquisition, stock purchase, recapitalization, reorganization or other similar business combination (the “Reverse
Merger and Recapitalization”), with one or more target businesses (a special purpose acquisition company or “SPAC”).
On June 20, 2019, with the approval of the stockholders of each of Peck Electric Co. and Jensyn, the Reverse Merger and Recapitalization
was completed. In connection with the Reverse Merger and Recapitalization, Jensyn issued 3,234,501 shares of Jensyn’s Common
Stock, par value $0.0001 per share (the “Common Stock”), to the stockholders of the Peck Electric Co. in exchange for
all of the equity securities of Peck Electric Co., and Peck Electric Co. became a wholly-owned subsidiary of Jensyn. While Jensyn
was the surviving legal entity, Peck Company Holdings, Inc. was deemed the acquiring entity for accounting purposes. Concurrent
with the completion of the Reverse Merger and Recapitalization, Jensyn changed its name from “Jensyn Acquisition Corp.”
to “The Peck Company Holdings, Inc.” and the symbol for its Common Stock traded on Nasdaq became “PECK”.
Unless the context otherwise requires, “we,” “us,” “our,” “Peck Company” and the
“Company” refer to the combined company. b) Basis of Presentation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six months ended June 30, 2020 are not necessarily indicative of the results
that may be expected for the year ending December 31, 2020 or any other period. The accompanying financial statements should be
read in conjunction with the Company’s audited financial statements and related notes thereto included in the Company’s
Annual Report on Form 10-K for the year ended December 31, 2019. c) Revenue Recognition 1) Revenue Recognition Standard In May 2014, the Financial Accounting
Standards Board (“FASB”) issued Accounting Standards Update (“ASU”) No. 2014-09, Revenue from Contracts
with Customers (Topic 606). The ASU and all subsequently issued clarifying ASUs replaced most existing revenue recognition guidance
in U.S. GAAP. The ASU also required expanded disclosures relating to the nature, amount, timing, and uncertainty of revenue and
cash flows arising from contracts with customers. The Company adopted the new standard in the fourth quarter 2019, effective January
1, 2019, the first day of the Company’s fiscal year, using the modified retrospective method. As part of the adoption of the ASU,
the Company elected to use the following transition practical expedients: (i) completed contracts that begin and end in the same
annual reporting period have not been restated; (ii) the Company used the known transaction price for completed contracts; (iii)
to exclude disclosures of transaction prices allocated to remaining performance obligations when the Company expects to recognize
such revenue for all periods prior to the date of initial application of the ASU; and (iv) the Company has reflected the aggregate
of all contract modifications that occurred prior to the date of initial application when identifying the satisfied and unsatisfied
performance obligations, determining the transaction price, and allocating the transaction price. The majority of the Company’s
revenue is recognized over time based on the percentage of completion method with cost inputs. Revenue recognized over time primarily
consists of performance obligations that are satisfied within one year or less. The majority of the Company’s revenue arrangements
generally consist of a single performance obligation to transfer promised goods or services 2) Revenue Recognition Policy Solar Power Systems Sales and
Engineering, Procurement, and Construction Services The Company recognizes revenue from
the sale of solar power systems, Engineering, Procurement and Construction (“EPC”) services, and other construction
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accurate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June 30, 2020, the Company had $0 in pre-contract costs classified as
a current asset under contract assets on the Consolidated Balance Sheet. Project mobilization costs are generally charged to project
costs as incurred when they are an integrated part of the performance obligation being transferred to the client. Customer payments
on construction contracts are typically due within 30 to 45 days of billing, depending on the contract. Sales and other taxes the
Company collects concurrent with revenue-producing activities are excluded from revenue.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3) Disaggregation of Revenue from
Contracts with Customers The following table disaggregates
the Company’s revenue based on the timing of satisfaction of performance obligations for the three and six months ended June
30:
Three Months Ended June 30, Six Months Ended June 30,
2020 2019 2020 2019
Performance obligations satisfied over time
Solar $ 2,092,228 $ 4,756,009 $ 5,322,072 $ 7,207,725
Electric 482,566 1,234,317 974,206 2,367,423
Data and Network 195,432 287,787 458,628 553,442
Total $ 2,770,226 $ 6,278,113 $ 6,754,906 $ 10,128,590 During the periods ended June 30,
2020 and 2019, there was no revenue recognized based on the satisfaction of performance obligation at a point in time. 4)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5)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6) Warranties The Company generally provides limited
warranties for work performed under its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contract cost estimates for purposes of accounting
for long-term contracts. e) Accounts Receivable Accounts receivable are recorded
when invoices are issued and presented on the condensed balance sheet net of the allowance for doubtful accounts. The allowance,
which was $84,000 at June 30, 2020 and December 31, 2019, is estimated based on historical losses, the existing economic condition,
and the financial stability of the Company’s customers. Accounts are written off against the reserve when they are determined
to be uncollectible. f) Project Assets Project assets primarily consist
of costs related to solar power projects that are in various stages of development that are capitalized prior to the completion
of the sale of the project, and are actively marketed and intended to be sold. In contrast to contract assets, the Company holds
a controlling interest in the project itself. These project related costs include costs for land, development, and construction
of a PV solar power system. Development costs may include legal, consulting, permitting, transmission upgrade, interconnection,
and other similar costs. The Company typically classifies project assets as noncurrent due to the nature of solar power projects
(long-lived assets) and the time required to complete all activities to develop, construct, and sell projects, which is typically
longer than 12 months. Once the Company enters into a definitive sales agreement, such project assets are classified as current
until the sale is completed and the Company has met all of the criteria to recognize the sale as revenue. Any income generated
by a project while it remains within project assets is accounted for as a reduction to the basis in the project. If a project is
completed and begins commercial operation prior to the closing of a sales arrangement, the completed project will remain in project
assets until placed in service. All expenditures related to the development and construction of project assets, whether fully or
partially owned, are presented as a component of cash flows from operating activities. Project assets are reviewed for impairment
whenever events or changes in circumstances indicate that the carrying amount may not be recoverable. A project is considered commercially
viable or recoverable if it is anticipated to be sold for a profit once it is either fully developed or fully constructed. A partially
developed or partially constructed project is considered to be commercially viable or recoverable if the anticipated selling price
is higher than the carrying value of the related project assets. The Company examines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Project Asset were $0 for the three
and six months ended June 30, 2020 and 2019, respectively. g) Property and Equipment Property and equipment greater than
$1,000 are recorded at cost, less accumulated depreciation. Cost includes the price paid to acquire or construct the assets, required
installation costs, and any expenditures that substantially add to the value or substantially extend the useful life of the assets. The solar arrays represent project
assets that the Company may temporarily own and operate after being placed into service. The Company reports solar arrays at cost,
less accumulated depreciation. The Company begins depreciation on the solar arrays when they are placed in service. Depreciation is computed using the
straight-line method over the estimated useful lives of the assets. The estimated useful lives are as follows:
Buildings and improvements 39 years
Vehicles 3-5 years
Tools and equipment 3-7 years
Solar arrays 20 years Total depreciation expense for the
three months ended June 30, 2020 and June 30, 2019 was $155,012 and $160,570, respectively. Total depreciation expense for the
six months ended June 30, 2020 and June 30, 2019 was $310,024 and $311,053, respectively. The cost of assets sold, retired,
or otherwise disposed of, and the related allowance for depreciation are eliminated from the accounts and any resulting gain or
loss is included in operations. The cost of maintenance and repairs are charged to expense as incurred, while significant renewals
or betterments are capitalized. h) Long-Lived Assets The Company assesses long-lived
assets, including property and equipment,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 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the Company compares undiscounted future cash flows, including the eventual disposition of the asset group at market value, to
the asset group’s carrying value to determine if the asset group is recoverable. If the carrying value of the asset group
exceeds the undiscounted future cash flows, the Company measures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The Company considers a long-lived
asset to be abandoned after the Company has ceased use of such asset and they have no intent to use or repurpose the asset in the
future. Abandoned long-lived assets are recorded at their salvage value, if any. i) Asset Retirement Obligations The Company develops, constructs,
and operates certain solar arrays with land lease agreements that include a requirement for the removal of the assets at the end
of the term of the agreement. The Company recognizes such asset retirement obligations (“ARO”) in the period in which
they are incurred based on the present value of estimated third-party recommissioning costs, and they capitalize the associated
asset retirement costs as part of the carrying amount of the related assets. Once an asset is placed into service, the asset retirement
cost is subsequently depreciated on a straight-line basis over the estimated useful life of the asset. Changes in AROs resulting
from the passage of time are recognized as an increase in the carrying amount of the liability and as accretion expense. The AROs
were not deemed significant to the financial statements and were therefore not recorded as a liability at June 30, 2020 and December
31, 2019. j) Concentration and Credit Risks The Company occasionally has cash
balances in a single financial institution during the year in excess of the Federal Deposit Insurance Corporation limit of up to
$250,000 per financial institution. The differences between book and bank balances are outstanding checks and deposits in transit.
At June 30, 2020, the uninsured balances were immaterial. k) Income
Taxes Through June 20, 2019 (the date
of the closing of the Exchange Agreement) the former Peck Electric had elected to be taxed as an S-Corporation under the Internal
Revenue Code and similar codes in states in which the Company was subject to taxation. While this election was in effect, the income
(whether distributed or not) was taxed for federal income tax purposes to former Peck Electric stockholders. Accordingly, no provision
for federal income tax was required. The provision for income taxes for former Peck Electric was primarily for Vermont minimum
taxes. As of the date of the completion of the Exchange Agreement, the Company effectively became a C-Corporation, which changed
the level of taxation from the stockholders to the Company. The deferred tax assets and liabilities that arise out of the change
of tax status have been recorded to account for the temporary differences that existed on the date of the change resulting in a
deferred tax liability of $1,506,362.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financial statements of the Company account for deferred tax assets and liabilities in accordance with Accounting
Standards Codification (“ASC”) 740, Income taxes. The Company also uses a more-likely-than-not
measurement for all tax positions taken or expected to be taken on a tax return in order for those tax positions to be recognized
in the financial statements. If the Company were to incur interest and penalties related to income taxes, these would be included
in the provision for income taxes. Generally, the three tax years previously filed remain subject to examination by federal and
state tax authorities. l)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specifically percentage-of-completion. Actual results could differ from those estimates. m) Recently
Issued Accounting Pronouncements Prior to June 20, 2019, the Company
was defined as a non-public entity for purposes of applying transition guidance related to new or revised accounting standards
under GAAP, and was required to adopt new or revised accounting standards after the required adoption dates that applied to public
companies. Subsequent to June 20, 2019, the Company maintains its emerging growth company status until no later than December 31,
2021. The Company will maintain the election available to an emerging growth company to use any extended transition period applicable
to non-public companies when complying with a new or revised accounting standard. The Company retains its emerging growth status
and therefore elects to adopt new or revised accounting standards on the adoption date required for a private company. In February 2016, the FASB issued
ASU 2016-02, Leases (Topic 842) In June 2016, the FASB issued ASU
No. 2016-13, Financial Instruments-Credit losses (Topic 326) In December 2019, the FASB issued
ASU No. 2019-12, Income Taxes (Topic 740). n) Deferred Finance
Costs Deferred financing costs relate
to the Company’s debt and equity instruments. Deferred financing costs relating to debt instruments are amortized over the
terms of the related instrument using the effective interest method. The Company incurred $21,547 of deferred financing costs for
the year ended December 31, 2019 in connection with a refinance of its revolving line of credit. Amortization expense associated
with deferred financing costs, which is included in interest expense, totaled $1,535 for the three months ended June 30, 2020 and
$0 for the three months ended June 30, 2019. Amortization expense associated with deferred financing costs, which is included in
interest expense, totaled $3,070 for the six months ended June 30, 2020 and $0 for the six months ended June 30, 2019. Debt financing
costs relating to the equity credit line were offset against additional paid in capital as the shares issued were fully earned
on the execution of the agreement. The Company incurred $413,032 of deferred financing costs that was recorded to additional paid
in capital for the year ended December 31, 2019. o)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ccounts payable and other current liabilities
approximate their fair values. Management believes the carrying values of notes and other receivables, cash collateral deposited
with insurance carriers, and outstanding balances on its credit facilities approximate their fair values. The earnout provision of the Share
Exchange is considered a Level 3 measurement. Given that the probability of such provisions being achieved is highly unlikely,
no value was assigned to the earnout provi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change Agreement/Reverse Merger and Recapitalization</t>
        </is>
      </c>
      <c r="B1" s="2" t="inlineStr">
        <is>
          <t>6 Months Ended</t>
        </is>
      </c>
    </row>
    <row r="2">
      <c r="B2" s="2" t="inlineStr">
        <is>
          <t>Jun. 30, 2020</t>
        </is>
      </c>
    </row>
    <row r="3">
      <c r="A3" s="3" t="inlineStr">
        <is>
          <t>Exchange Agreementreverse Merger And Recapitalization</t>
        </is>
      </c>
    </row>
    <row r="4">
      <c r="A4" s="4" t="inlineStr">
        <is>
          <t>Exchange Agreement/Reverse Merger and Recapitalization</t>
        </is>
      </c>
      <c r="B4" s="4" t="inlineStr">
        <is>
          <t>Note 3. EXCHANGE AND SUBSCRIPTION AGREEMENT The Company entered into an Exchange and Subscription
Agreement (the “Exchange Agreement”) dated April 22, 2020 with GreenSeed Investors, LLC, a Delaware limited liability
company (“GSI”), and Solar Project Partners, LLC, a Delaware limited liability company (“SPP”). Pursuant to the Exchange Agreement, the Company
subscribed for 500,000 Units of Class B Preferred Membership units of GSI in exchange for 200,000 shares of the Company’s
Series A Preferred Stock (the “Preferred Shares”). At June 30, 2020 and December 31, 2019, the fair value of the investment
in GSI was $5,000,000 and $0, respectively. In addition, the Company subscribed for and purchased 100,000 Units of SPP in exchange
for the issuance by the Company of a Warrant to acquire 275,000 shares of the Company’s Common Stock at an exercise price
of $15.00 per share. At June 30, 2020 and December 31, 2019, the fair value of the warrants was $96,052 and $0, respectively. The Exchange Agreement provides that as long
as the dividend payment on the Preferred Shares in each calendar quarter is equal to the aggregate distribution with respect to
the GSI Units, such payments and distributions shall be offset and neither GSI nor the Company need to make any cash payments to
the other. The Company granted to GSI the right to repurchase
up to 400,000 (in tranches of 50,000) of the Units at a valuation of $4,000,000. The Company granted to GSI registration rights
with respect to the Preferred Shares, the Warrant, and the Common Stock underlying the Warra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change and Subscription Agreement</t>
        </is>
      </c>
      <c r="B1" s="2" t="inlineStr">
        <is>
          <t>6 Months Ended</t>
        </is>
      </c>
    </row>
    <row r="2">
      <c r="B2" s="2" t="inlineStr">
        <is>
          <t>Jun. 30, 2020</t>
        </is>
      </c>
    </row>
    <row r="3">
      <c r="A3" s="3" t="inlineStr">
        <is>
          <t>Exchange And Subscription Agreement</t>
        </is>
      </c>
    </row>
    <row r="4">
      <c r="A4" s="4" t="inlineStr">
        <is>
          <t>Exchange and Subscription Agreement</t>
        </is>
      </c>
      <c r="B4" s="4" t="inlineStr">
        <is>
          <t>Note 3. EXCHANGE AND SUBSCRIPTION AGREEMENT The Company entered into an Exchange and Subscription
Agreement (the “Exchange Agreement”) dated April 22, 2020 with GreenSeed Investors, LLC, a Delaware limited liability
company (“GSI”), and Solar Project Partners, LLC, a Delaware limited liability company (“SPP”). The primary purpose of GSI is to facilitate
the green bond platform and provide capital for the acquisition of solar projects by SPP. The investment in GSI provides access
to early stage financing to support the Company’s EPC operations while establishing a large pipeline of projects. The investment
in SPP provides the Company with the opportunity to retain a long-term ownership in the completed solar projects. As such, the
Company recorded the investments as long-term other assets. Pursuant to the Exchange Agreement, the Company
subscribed for 500,000 Units of Class B Preferred Membership units of GSI in exchange for 200,000 shares of the Company’s
Series A Preferred Stock (the “Preferred Shares”). In addition to the investment of Preferred Shares by the Company,
GSI obtain additional capital contributions which valued the Units at $10.00 per Unit. As the Company acquired 500,000 Units, the
market transactions were utilized as a Level 1 fair value instruments in determining the valuation of the investment. As of April
22, 2020, the fair value of the investment in GSI was $5,000,000. Separately, the Company subscribed for and purchased 100,000
Units of SPP in exchange for the issuance by the Company of a Warrant to acquire 275,000 shares of the Company’s Common Stock
at an exercise price of $15.00 per share. As of April 22, 2020, the fair value of the warrants was $96,052. The key assumptions
used in the valuation of the warrants were as follows; a) volatility of 71.36%, b) term of 5 years, c) risk free rate of 0.36%
and d) a dividend yield of 0%. The Exchange Agreement provides that as long
as the dividend payment on the Preferred Shares in each calendar quarter is equal to the aggregate distribution with respect to
the GSI Units, such payments and distributions shall be offset and neither GSI nor the Company need to make any cash payments to
the other. The Company granted to GSI the right to repurchase
up to 400,000 (in tranches of 50,000) of the Units at a valuation of $10.00 per Unit totaling $4,000,000. The Company granted to GSI registration rights
with respect to the Preferred Shares, the Warrant, and the Common Stock underlying the Warrant. The GSI and SPP investments are measured at
cost, less impairment, if any, plus or minus changes resulting from observable price changes in ordinary transactions for the identical
or similar investment of the same issuer. Changes in the fair value of the investment are recorded as net appreciation in fair
value of investment in the Consolidated Statements of Operations. At June 30, 2020, the equity investment for GSI and SPP was $5,000,000
and $96,052, respectively. No net appreciation or depreciation in fair value of the investments was recorded during the three and
six month periods ended June 30, 2020, as there were no observable price chan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12:37Z</dcterms:created>
  <dcterms:modified xmlns:dcterms="http://purl.org/dc/terms/" xmlns:xsi="http://www.w3.org/2001/XMLSchema-instance" xsi:type="dcterms:W3CDTF">2020-08-13T17:12:37Z</dcterms:modified>
</cp:coreProperties>
</file>